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INTANGIBLE ASSETS, NET AND GOOD" sheetId="8" state="visible" r:id="rId8"/>
    <sheet xmlns:r="http://schemas.openxmlformats.org/officeDocument/2006/relationships" name="ACCRUED EXPENSES AND OTHER LIAB" sheetId="9" state="visible" r:id="rId9"/>
    <sheet xmlns:r="http://schemas.openxmlformats.org/officeDocument/2006/relationships" name="EMPLOYEE BENEFIT PLAN"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PARENT-ONLY FINANCIAL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RGANIZATION AND PRINCIPAL AC18" sheetId="18" state="visible" r:id="rId18"/>
    <sheet xmlns:r="http://schemas.openxmlformats.org/officeDocument/2006/relationships" name="SUMMARY OF SIGNIFICANT ACCOUN19" sheetId="19" state="visible" r:id="rId19"/>
    <sheet xmlns:r="http://schemas.openxmlformats.org/officeDocument/2006/relationships" name="INTANGIBLE ASSETS, NET AND GO20" sheetId="20" state="visible" r:id="rId20"/>
    <sheet xmlns:r="http://schemas.openxmlformats.org/officeDocument/2006/relationships" name="ACCRUED EXPENSES AND OTHER LI21" sheetId="21" state="visible" r:id="rId21"/>
    <sheet xmlns:r="http://schemas.openxmlformats.org/officeDocument/2006/relationships" name="INCOME TAXES (Tables)" sheetId="22" state="visible" r:id="rId22"/>
    <sheet xmlns:r="http://schemas.openxmlformats.org/officeDocument/2006/relationships" name="RELATED PARTY TRANSACTIONS AN23" sheetId="23" state="visible" r:id="rId23"/>
    <sheet xmlns:r="http://schemas.openxmlformats.org/officeDocument/2006/relationships" name="COMMITMENTS AND CONTINGENCIES (" sheetId="24" state="visible" r:id="rId24"/>
    <sheet xmlns:r="http://schemas.openxmlformats.org/officeDocument/2006/relationships" name="PARENT-ONLY FINANCIALS (Tables)" sheetId="25" state="visible" r:id="rId25"/>
    <sheet xmlns:r="http://schemas.openxmlformats.org/officeDocument/2006/relationships" name="ORGANIZATION AND PRINCIPAL AC26" sheetId="26" state="visible" r:id="rId26"/>
    <sheet xmlns:r="http://schemas.openxmlformats.org/officeDocument/2006/relationships" name="ORGANIZATION AND PRINCIPAL AC27" sheetId="27" state="visible" r:id="rId27"/>
    <sheet xmlns:r="http://schemas.openxmlformats.org/officeDocument/2006/relationships" name="ORGANIZATION AND PRINCIPAL AC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TANGIBLE ASSETS, NET AND GO33" sheetId="33" state="visible" r:id="rId33"/>
    <sheet xmlns:r="http://schemas.openxmlformats.org/officeDocument/2006/relationships" name="INTANGIBLE ASSETS, NET AND GO34" sheetId="34" state="visible" r:id="rId34"/>
    <sheet xmlns:r="http://schemas.openxmlformats.org/officeDocument/2006/relationships" name="INTANGIBLE ASSETS, NET AND GO35" sheetId="35" state="visible" r:id="rId35"/>
    <sheet xmlns:r="http://schemas.openxmlformats.org/officeDocument/2006/relationships" name="ACCRUED EXPENSES AND OTHER LI36" sheetId="36" state="visible" r:id="rId36"/>
    <sheet xmlns:r="http://schemas.openxmlformats.org/officeDocument/2006/relationships" name="EMPLOYEE BENEFIT PLAN (Details " sheetId="37" state="visible" r:id="rId37"/>
    <sheet xmlns:r="http://schemas.openxmlformats.org/officeDocument/2006/relationships" name="EQUITY (Details Textual)" sheetId="38" state="visible" r:id="rId38"/>
    <sheet xmlns:r="http://schemas.openxmlformats.org/officeDocument/2006/relationships" name="INCOME TAXES (Details)" sheetId="39" state="visible" r:id="rId39"/>
    <sheet xmlns:r="http://schemas.openxmlformats.org/officeDocument/2006/relationships" name="INCOME TAXES (Details Textual)" sheetId="40" state="visible" r:id="rId40"/>
    <sheet xmlns:r="http://schemas.openxmlformats.org/officeDocument/2006/relationships" name="RELATED PARTY TRANSACTIONS AN41" sheetId="41" state="visible" r:id="rId41"/>
    <sheet xmlns:r="http://schemas.openxmlformats.org/officeDocument/2006/relationships" name="RELATED PARTY TRANSACTIONS AN42" sheetId="42" state="visible" r:id="rId42"/>
    <sheet xmlns:r="http://schemas.openxmlformats.org/officeDocument/2006/relationships" name="COMMITMENTS AND CONTINGENCIES43" sheetId="43" state="visible" r:id="rId43"/>
    <sheet xmlns:r="http://schemas.openxmlformats.org/officeDocument/2006/relationships" name="PARENT-ONLY FINANCIALS CONDENSE" sheetId="44" state="visible" r:id="rId44"/>
    <sheet xmlns:r="http://schemas.openxmlformats.org/officeDocument/2006/relationships" name="PARENT-ONLY FINANCIALS CONDEN45" sheetId="45" state="visible" r:id="rId45"/>
    <sheet xmlns:r="http://schemas.openxmlformats.org/officeDocument/2006/relationships" name="PARENT-ONLY FINANCIALS CONDEN46" sheetId="46" state="visible" r:id="rId46"/>
    <sheet xmlns:r="http://schemas.openxmlformats.org/officeDocument/2006/relationships" name="PARENT-ONLY FINANCIALS CONDEN47" sheetId="47" state="visible" r:id="rId47"/>
    <sheet xmlns:r="http://schemas.openxmlformats.org/officeDocument/2006/relationships" name="PARENT-ONLY FINANCIALS (Details"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377">
  <si>
    <t>Document And Entity Information - shares</t>
  </si>
  <si>
    <t>3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Senmiao Technology Ltd</t>
  </si>
  <si>
    <t>Entity Central Index Key</t>
  </si>
  <si>
    <t>Current Fiscal Year End Date</t>
  </si>
  <si>
    <t>--03-31</t>
  </si>
  <si>
    <t>Entity Filer Category</t>
  </si>
  <si>
    <t>Smaller Reporting Company</t>
  </si>
  <si>
    <t>Trading Symbol</t>
  </si>
  <si>
    <t>AIHS</t>
  </si>
  <si>
    <t>Entity Common Stock, Shares Outstanding</t>
  </si>
  <si>
    <t>CONDENSED CONSOLIDATED BALANCE SHEETS - USD ($)</t>
  </si>
  <si>
    <t>Mar. 31, 2018</t>
  </si>
  <si>
    <t>Current Assets</t>
  </si>
  <si>
    <t>Cash and cash equivalents</t>
  </si>
  <si>
    <t>Accounts receivable</t>
  </si>
  <si>
    <t>Prepayments, receivables and other assets</t>
  </si>
  <si>
    <t>Total Current Assets</t>
  </si>
  <si>
    <t>Property and equipment, net</t>
  </si>
  <si>
    <t>Other Assets</t>
  </si>
  <si>
    <t>Intangible assets, net</t>
  </si>
  <si>
    <t>Escrow receivable</t>
  </si>
  <si>
    <t>Other non-current assets</t>
  </si>
  <si>
    <t>Total Assets</t>
  </si>
  <si>
    <t>Current Liabilities</t>
  </si>
  <si>
    <t>Accrued expenses and other liabilities</t>
  </si>
  <si>
    <t>Due to stockholders</t>
  </si>
  <si>
    <t>Total Liabilities</t>
  </si>
  <si>
    <t>Commitments and Contingencies</t>
  </si>
  <si>
    <t xml:space="preserve"> </t>
  </si>
  <si>
    <t>Stockholders' Equity</t>
  </si>
  <si>
    <t>Common stock (par value $0.0001 per share, 100,000,000 shares authorized; 25,879,400 shares issued and outstanding at June 30, 2018 and March 31, 2018)</t>
  </si>
  <si>
    <t>Additional Paid-in capital</t>
  </si>
  <si>
    <t>Accumulated deficit</t>
  </si>
  <si>
    <t>Accumulated other comprehensive loss</t>
  </si>
  <si>
    <t>Total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AND COMPREHENSIVE LOSS - USD ($)</t>
  </si>
  <si>
    <t>Jun. 30, 2017</t>
  </si>
  <si>
    <t>Revenues</t>
  </si>
  <si>
    <t>Gross revenues</t>
  </si>
  <si>
    <t>Operating expenses</t>
  </si>
  <si>
    <t>Selling, general and administrative expenses</t>
  </si>
  <si>
    <t>Amortization of intangible assets</t>
  </si>
  <si>
    <t>Total operating expenses</t>
  </si>
  <si>
    <t>Loss from operations</t>
  </si>
  <si>
    <t>Other income, net</t>
  </si>
  <si>
    <t>Loss before income taxes</t>
  </si>
  <si>
    <t>Income tax expense</t>
  </si>
  <si>
    <t>Net Loss</t>
  </si>
  <si>
    <t>Other comprehensive (loss) income</t>
  </si>
  <si>
    <t>Foreign currency translation adjustment</t>
  </si>
  <si>
    <t>Comprehensive Loss</t>
  </si>
  <si>
    <t>Weighted average number of common stock</t>
  </si>
  <si>
    <t>Basic and diluted</t>
  </si>
  <si>
    <t>Loss per share</t>
  </si>
  <si>
    <t>Basic and diluted loss for the period attributable to the stockholders of the Company</t>
  </si>
  <si>
    <t>CONDENSED CONSOLIDATED STATEMENTS OF CASH FLOWS - USD ($)</t>
  </si>
  <si>
    <t>Cash Flows from Operating Activities:</t>
  </si>
  <si>
    <t>Net loss</t>
  </si>
  <si>
    <t>Adjustments to reconcile net loss to net cash used in operating activities:</t>
  </si>
  <si>
    <t>Depreciation of property and equipment</t>
  </si>
  <si>
    <t>Changes in operating assets and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borrowed from stockholders</t>
  </si>
  <si>
    <t>Repayments to stockholder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t>
  </si>
  <si>
    <t>Cash paid for income tax</t>
  </si>
  <si>
    <t>Non-cash transaction in investing and financing activities</t>
  </si>
  <si>
    <t>Unpaid property and equipment purchases</t>
  </si>
  <si>
    <t>IPO expenses paid by the Company's stockholders</t>
  </si>
  <si>
    <t>ORGANIZATION AND PRINCIPAL ACTITIVIES</t>
  </si>
  <si>
    <t>Organization, Consolidation and Presentation of Financial Statements [Abstract]</t>
  </si>
  <si>
    <t>Organization, Consolidation and Presentation of Financial Statements Disclosure [Text Block]</t>
  </si>
  <si>
    <t>1. ORGANIZATION AND PRINCIPAL ACTITIVIES Senmiao Technology Limited (“Senmiao” or the “Company”) is a U.S. holding company incorporated in the State of Nevada on June 8, 2017. The Company operates an online lending platform through its variable interest entity (“VIE”), Sichuan Senmiao Ronglian Technology Co., Ltd. (“Sichuan Senmiao”) in China connecting Chinese investors with individual and small- to-medium-sized enterprise (“SME”) borrowers. Through its platform, the Company offers quick and easy access to credit to borrowers and creditors and attractive investment returns for investors. The Company’s executive offices are located in Chengdu, Sichuan province, China. On July 28, 2017, the Company established a wholly owned subsidiary, Sichuan Senmiao Zecheng Business Consulting Co., Ltd. (“WFOE,” or “Senmiao Consulting”) in China. The Company undertakes substantially all of its business activities in China through WFOE and VIE, Sichuan Senmiao. Sichuan Senmiao was established in China in June 2014. On September 18, 2017, the Company entered into a series of contractual arrangements with Sichuan Senmiao and its equity holders (“Sichuan Senmiao Shareholders”) through WFOE to obtain control and became the primary beneficiary of Sichuan Senmiao (the “Restructuring”). In connection with the Restructuring, as partial consideration for Sichuan Senmiao Shareholders’ commitment to perform their obligations under a series of contractual arrangements, the Company issued an aggregate of 45,000,000 shares of its common stock to Sichuan Senmiao Shareholders pursuant to certain subscription agreements dated September 18, 2017. On January 29, 2018, the Company’s board of directors and stockholders approved a one-for-two reverse stock split of all issued and outstanding shares of common stock (the “Reverse Stock Split”). As a result, the number of the Company’s issued and outstanding shares of common stock was reduced to 22,500,000 shares. The discussion and presentation of financial statements herein accounted for the Restructuring retroactively as if it occurred on April 1, 2015. On September 25, 2016, Sichuan Senmiao acquired a peer-to-peer platform (including website, ICP license, operating systems, servers, and management system) from Sichuan Chenghexin Investment and Asset Management Co., Ltd. (“Chenghexin”), who had established and operated the platform for two years prior to the acquisition by Sichuan Senmiao (the “Acquisition”). Prior to the Acquisition, Sichuan Senmiao was a holding company that owned a 60% equity interest in an equity investment fund management company. Sichuan Senmiao sold its 60% equity interest for a cash consideration of RMB 60,000,000 (US$8,914,833) immediately following the Acquisition, in order to focus on the online marketplace lending business. The following diagram illustrates the Company’s corporate structure, including its subsidiary and consolidated variable interest entity as of the date of this financial statements: VIE Agreements with Sichuan Senmiao According to a series of contractual arrangements (collectively “VIE Agreements”), Sichuan Senmiao is obligated to pay service fees to WFOE equal to the net income of Sichuan Senmiao. Sichuan Senmiao’s operations are, in fact, directly controlled by the Company entirely. There are no unrecognized revenue-producing assets that are held by Sichuan Senmiao. Each of the VIE Agreements is described in detail below: Equity Interest Pledge Agreement WFOE, Sichuan Senmiao and Sichuan Senmiao Shareholders entered into an Equity Interest Pledge Agreement, pursuant to which Sichuan Senmiao Shareholders pledged all of their equity interest in Sichuan Senmiao to WFOE in order to guarantee the performance of Sichuan Senmiao’s obligations under the Exclusive Business Cooperation Agreement as described below. During the term of the pledge, WFOE is entitled to receiving any dividends declared on the pledged equity interest of Senmiao. The Equity Interest Pledge Agreement ends when all contractual obligations under the Exclusive Business Cooperation Agreement have been fully performed. Exclusive Business Cooperation Agreement Pursuant to an Exclusive Business Cooperation Agreement by and among the Company, WFOE, Sichuan Senmiao and each of the Sichuan Senmiao Shareholders, WFOE will provide Sichuan Senmiao with complete technical support, business support and related consulting services during the term of the agreement. The Sichuan Senmiao Shareholders and Sichuan Senmiao have agreed not to engage any other party for the same or similar consultation services without WFOE’s prior consent. Further, Sichuan Senmiao Shareholders are entitled to receive an aggregate of 20,250,000 shares of common stock of the Company under the Exclusive Business Cooperation Agreement. The term of the Exclusive Business Cooperation Agreement is 10 years. WFOE may terminate the Exclusive Business Operation Agreement at any time upon prior written notice to Sichuan Senmiao and the Sichuan Senmiao Shareholders. Exclusive Option Agreement Pursuant to an Exclusive Option Agreement by and among WFOE, Sichuan Senmiao and each of the Sichuan Senmiao Shareholders, the Sichuan Senmiao Shareholders have granted WFOE an exclusive option to purchase at any time in part or in whole their equity interests in Sichuan Senmiao for a purchase price equal to the capital paid by the Senmiao Shareholders, pro-rated for purchase of less than all the equity interest. The Exclusive Option Agreement terminates in ten years but can be renewed by WOFE at its discretion. Powers of Attorney Each of the Sichuan Senmiao Shareholders has entered into a power of attorney (the “Power of Attorney”) pursuant to which each of the Sichuan Senmiao Shareholders has authorized WFOE to act on his or her behalf as the exclusive agent and attorney with respect to all rights of such individual as a shareholder, including but not limited to: (a) attending shareholders’ meetings; (b) exercising all the shareholder’s rights, including voting, that shareholders are entitled to under PRC law and the Articles of Association of Sichuan Senmiao, including but not limited to the sale or transfer or pledge or disposition of the equity interests of Sichuan Senmiao owned by such shareholder; and (c) designating and appointing on behalf of the shareholders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SEC and other regulatory reports in a timely fashion. The Company has concluded that it is the primary beneficiary of Sichuan Senmiao and should consolidate its financial statements. The Company is the primary beneficiary based on the Power of Attorneys entered into as part of the VIE arrangements that each equity holder of Sichuan Senmiao assigned their rights as a shareholder of Sichuan Senmiao to the WFOE, the Company’s wholly owned subsidiary. These rights include, but are not limited to, attending shareholders’ meetings, voting on matters submitted for shareholder approval and appointing legal representatives, executive directors, supervisors and other senior management members. As such, the Company, through its WFOE, is deemed to hold all of the voting equity interest in Sichuan Senmiao. However, pursuant to Exclusive Business Cooperation Agreement, the Company may provide complete technical support, business support and related consulting services during the term of the VIE Agreements. Though not explicit in the VIE Agreements, the Company may provide financial support to Sichuan Senmiao to meet its working capital requirements and capitalization purposes. The terms of the VIE Agreements and the Company's plan to provide financial support to the VIE were considered in determining that the Company is the primary beneficiary of the VIE. Accordingly, the financial statements of the VIE are consolidated in the Company's consolidated financial statements. Total assets and total liabilities of the VIE that were included in the Company’s unaudited condensed consolidated financial statements as of June 30, 2018 and March 31, 2018 are as follows: June 30, 2018 March 31, 2018 (unaudited) Total assets $ 10,032,629 $ 10,425,056 Total liabilities $ 1,866,822 $ 1,413,485 As of June 30, 2018 and March 31, 2018, the VIE did not hold unrecognized revenue producing assets. Net revenue, net income, operating, investing and financing cash flows of the VIE that were included in the Company's consolidated financial statements for the three months ended June 30, 2018 and 2017 are as follows: For the Three Months Ended June 30, 2018 2017 (unaudited) (unaudited) Net revenue $ 125,026 $ 65,792 Net loss $ (398,714 ) $ (384,710 ) Net Cash Used in Operating Activities $ (571,255 ) $ (191,155 ) Net Cash Used in Investing Activities $ - $ (412 ) Net Cash Provided by Financing Activities $ 863,294 $ 102,021 The Restructuring constituted a reorganization. As all of the above mentioned companies are under common control, this series of transactions account for as a reorganization of entities under common control at carrying value and the consolidated financial statements have been prepared as if the reorganization had occurred retroactively. The consolidated financial statements have been prepared as if the existing corporate structure had been in existence throughout all periods and the reorganization had occurred as of the beginning of the earliest period presented in the accompanying consolidated financial statements.</t>
  </si>
  <si>
    <t>SUMMARY OF SIGNIFICANT ACCOUNTING POLICIES</t>
  </si>
  <si>
    <t>Accounting Policies [Abstract]</t>
  </si>
  <si>
    <t>Significant Accounting Policies [Text Block]</t>
  </si>
  <si>
    <t>2. SUMMARY OF SIGNIFICANT ACCOUNTING POLICIES (a) Basis of presentation The interim unaudited condensed consolidated financial statements are prepared and presented in accordance with accounting principles generally accepted in the United States (“U.S. GAAP”). The unaudited interim financial information as of June 30, 2018 and for the three months ended June 30,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filed with the SEC on June 29, 2018. In the opinion of management, all adjustments (which include normal recurring adjustments) necessary to present a fair statement of the Company’s unaudited financial position as of June 30, 2018, its unaudited results of operations for the three months ended June 30, 2018 and 2017, and its unaudited cash flows for the three months ended June 30, 2018 and 2017, as applicable, have been made. The unaudited interim results of operations are not necessarily indicative of the operating results for the full fiscal year or any future periods. (b) Basis of consolidation The consolidated financial statements include the accounts of the Company and include the assets, liabilities, revenues and expenses of its wholly owned subsidiary and any related VIE over which the Company exercises control and, when applicable, entities for which the Company has a controlling financial interest or is the primary beneficiary. All inter-company accounts and transactions have been eliminated in consolidation. (c)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S. dollars (“US$”) and the accompanying consolidated financial statements have been expressed in US$. In addition, the Company’s operating subsidiaries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entity are recorded as a separate component of accumulated other comprehensive income within the statement of stockholders’ equity. Translation of amounts from RMB into US$ has been made at the following exchange rates for the respective periods: June 30, 2018 March 31, 2018 Balance sheet items, except for equity accounts 6.6198 6.2807 For the Three Months Ended ‎ June 30, 2018 2017 Items in the statements of operations and comprehensive loss, and statements of cash flows 6.3779 6.8614 (d) Use of estimates The preparation of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of long-lived assets, estimates of allowances for doubtful accounts and valuation assumptions in performing asset impairment tests of long-lived assets as of June 30, 2018 and March 31, 2018. (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8 and March 31, 2018, financial instruments of the Company primarily comprised of cash and cash equivalents, accounts receivable, receivables and other assets, escrow receivables, other liabilities and due to stockholders. The financial instruments were carried at cost on the balance sheets, and carrying amounts approximated their fair values because of their generally short maturities and non-interest bearing. (f) Cash and cash equivalents Cash and cash equivalents primarily consist of bank deposits with original maturities of three months or less, which are unrestricted as to withdrawal and use. (g)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June 30, 2018, the Company determined no allowance for doubtful accounts was necessary for accounts receivable. (h)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are summarized as follows: Computer equipment 2 - 3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i)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18 and 2017, there was no impairment charge against intangible assets. (j)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k)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ordinary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l)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The Company does not expect significant outstanding contracts to be completed within 12 months ended March 31, 2018. During the three months ended June 30, 2018 and 2017, the Company generates revenues primarily from service fees in matching investors with borrowers and for the other services provided over the life of a loan. Borrowers and Creditor Partners — Transaction fees are paid by borrowers and credit partners to the Company for the work the Company performs through its platform. The amount of these fees is based upon the loan amount and other terms of the loan, including credit grade, maturity and other factors. The fees charged to borrowers and creditor partners are paid (i) upon disbursement of the proceeds for loans accruing interest on a monthly basis and (ii) upon full payment of principal and interest of loans accruing interest on a daily basis. These fees are non-refundable upon the issuance of loan. Investors — The Company charges investors a service fee on their actual investment return. The Company generally receives the service fees upon the investors receiving their investment return. The Company recognizes the revenue when loan was repaid and investor received their investment income. (m) Selling, general and administrative expenses Selling, general and administrative expenses primarily consisted of employee salaries and benefit, office rental expense, travel expenses, customer verification and credit assessment costs and platform maintenance cost. (n)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June 30, 2018 and March 31, 2018. As of June 30, 2018, the tax years ended December 31, 2013 through 2017 for the Company’s PRC entities remain open for statutory examination by PRC tax authorities. (o)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June 30, 2018 and March 31, 2018, the balance of accumulated other comprehensive loss amounted to $302,496 and $253,761, respectively. (p)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statements of operations on a straight-line basis over the lease terms. The Company had no capital leases for the three months ended June 30, 2018 and 2017. (q)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June 30, 2018, approximately $9,520,000 was deposited with a bank in the United States which was insured by the government up to $250,000. At June 30, 2018 and March 31, 2018, approximately $732,000 and $180,0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tockholders to obtain short-term funding to meet the liquidity requirements. 3) Foreign currency risk Substantially all of the Company’s operating activities and the Company’s major assets and liabilities are denominated in RMB, except for the cash deposit of approximately $9,520,000 which was in U.S. dollars at June 30, 2018,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4) VIE risk It is possible that the VIE Agreements among Sichuan Senmiao, WFOE, and the Sichuan Senmiao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Sichuan Senmiao, WFOE, and the Sichuan Senmiao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 which holds certain recognized revenue-producing assets including the Platform, user relationship and goodwill. The VIE also has an assembled workforce, focused primarily on customer verification and credit assessment, whose costs are expensed as incurred. The Company's operations and businesses may be adversely impacted if the Company loses the ability to use and enjoy assets held by its VIE. (r) Recently issued accounting standards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Management is evaluating the effect, if any, on the Company’s unaudited condensed consolidated financial statements. The Company does not believe other recently issued but not yet effective accounting standards, if currently adopted, would have a material effect would have a material effect on the consolidated financial position, statements of operations and cash flows.</t>
  </si>
  <si>
    <t>INTANGIBLE ASSETS, NET AND GOODWILL</t>
  </si>
  <si>
    <t>Goodwill and Intangible Assets Disclosure [Abstract]</t>
  </si>
  <si>
    <t>Goodwill and Intangible Assets Disclosure [Text Block]</t>
  </si>
  <si>
    <t xml:space="preserve">3. INTANGIBLE ASSETS, NET AND GOODWILL As of June 30, 2018 and March 31, 2018, the intangible assets consisted of user relationship, platform and software. Useful life June 30, 2018 March 31, 2018 (unaudited) User relationship 10 $ 398,080 $ 419,573 Platform 7 4,262,988 4,493,151 Software 7 80,214 84,545 4,741,282 4,997,269 Less: accumulated amortization (1,073,541 ) (1,043,871 ) Impairment (1,896,143 ) (2,000,175 ) $ 1,771,598 $ 1,953,223 Amortization expense totaled $86,297 and $159,255 for the three months ended June 30, 2018 and 2017, respectively. The following table sets forth the Company’s amortization expenses for the twelve months ending June 30 of the following years: Amortization ‎ expenses Twelve months ending June 30, 2019 $ 345,188 Twelve months ending June 30, 2020 345,188 Twelve months ending June 30, 2021 345,188 Twelve months ending June 30, 2022 345,188 Twelve months ending June 30, 2023 and thereafter 390,846 $ 1,771,598 </t>
  </si>
  <si>
    <t>ACCRUED EXPENSES AND OTHER LIABILITIES</t>
  </si>
  <si>
    <t>Payables and Accruals [Abstract]</t>
  </si>
  <si>
    <t>Accounts Payable and Accrued Liabilities Disclosure [Text Block]</t>
  </si>
  <si>
    <t>4. ACCRUED EXPENSES AND OTHER LIABILITIES June 30, 2018 March 31, 2018 (unaudited) Other payable $ 90,941 $ 194,943 Accrued payroll and welfare 239,027 195,695 Other tax payable 4,047 5,471 Customer deposit - 8,495 $ 334,015 $ 404,604 The balance of other payable represented amount due to suppliers and vendors.</t>
  </si>
  <si>
    <t>EMPLOYEE BENEFIT PLAN</t>
  </si>
  <si>
    <t>Retirement Benefits [Abstract]</t>
  </si>
  <si>
    <t>Pension and Other Postretirement Benefits Disclosure [Text Block]</t>
  </si>
  <si>
    <t>5. EMPLOYEE BENEFIT PLAN The Company has made employee benefit contribution in accordance with relevant Chinese regulations, including retirement insurance, unemployment insurance, medical insurance, housing fund, work injury insurance and maternity insurance. The Company recorded the contribution in the salary and employee charges when incurred. The contributions made by the Company were $48,818 and $5,569 for the three months ended June 30, 2018 and 2017, respectively. As of June 30, 2018 and March 31, 2018, the Company did not make adequate employee benefit contributions in the amount of $175,189 and $150,205. The Company accrued the amount in accrued payroll and welfare.</t>
  </si>
  <si>
    <t>EQUITY</t>
  </si>
  <si>
    <t>Stockholders' Equity Note [Abstract]</t>
  </si>
  <si>
    <t>Stockholders' Equity Note Disclosure [Text Block]</t>
  </si>
  <si>
    <t>6. EQUITY Warrants The registration statement relating to the Company’s initial public offering also covered the underwriter’s common stock purchase warrants to purchase 337,940 shares of common stock. Each five-year warrant entitles warrant holder to purchase one share of the Company’s common stock at the price of $4.80 per share and is not exercisable for a period of 180 days from March 16, 2018.</t>
  </si>
  <si>
    <t>INCOME TAXES</t>
  </si>
  <si>
    <t>Income Tax Disclosure [Abstract]</t>
  </si>
  <si>
    <t>Income Tax Disclosure [Text Block]</t>
  </si>
  <si>
    <t>7. INCOME TAXES The United States of America The Company is incorporated in the State of Nevada in the U.S., and is subject to U.S. federal corporate income taxes. The State of Nevada does not impose any state corporate income tax.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March 31 fiscal year-end, the lower corporate income tax rate will be phased in, resulting in a U.S. statutory federal rate of approximately 31.5% for its fiscal year ending March 31, 2018, and 21% for subsequent fiscal years. Accordingly, the Company has to remeasure it deferred tax assets on net operating loss carryforward in the U.S and concluded no effect on the Company’s income tax expenses as the Company has no deferred tax assets generated since inception.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 carryforwards and recorded one time income tax payable to be paid in 8 years. However, this one-time transition tax has no effect on the Company’s income tax expenses as the Company has no undistributed foreign earnings prior to June 30, 2018, as the Company has cumulative foreign losses as of June 30, 2018. The Company's net operating loss for the three months ended June 30, 2018 amounted to approximately $0.3 million. As of June 30, 2018, the Company’s net operating loss carry forward for United States income taxes was approximately $0.5 million. The net operating loss carry forwards are available to reduce future years' taxable income through year 2037. Management believes that the realization of the benefit from this loss appears uncertain due to the Company's operating history. Accordingly, the Company has provided a 100% valuation allowance on the deferred tax asset to reduce the deferred tax assets to zero. As of June 30 and March 31, 2018, valuation allowance for deferred tax assets was approximately $0.10 million and $0.04 million, respectively. Management reviews this valuation allowance periodically and makes changes accordingly. PRC The WFOE and Sichuan Senmiao are subject to PRC Enterprise Income Tax (“EIT”) on the taxable income in accordance with the relevant PRC income tax laws. The EIT rate for companies operating in the PRC is 25%. During the three months ended June 30, 2018 and 2017, there are no income taxes attributable to the operations in the PRC. As of June 30, 2018 and March 31, 2018, the Company had net operating loss carryforwards of $2,316,440 and $1,512,341, which will expire in 2023. The Company reviews deferred tax assets for a valuation allowance based upon whether it is more likely than not that the deferred tax asset will be fully realized. At June 30, 2018 and March 31, 2018, full valuation allowance is provided against the deferred tax assets based upon management’s assessment as to their realization. The tax effects of temporary differences from continuing operations that give rise to the Company’s deferred tax assets are as follows: June 30, March 31, 2018 2018 (unaudited) Net operating loss carryforwards in the PRC $ 579,110 $ 378,085 Net operating loss carryforwards in the U.S. 101,573 43,021 Less: valuation allowance (680,683 ) (421,106 )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t>
  </si>
  <si>
    <t>RELATED PARTY TRANSACTIONS AND BALANCES</t>
  </si>
  <si>
    <t>Related Party Transactions [Abstract]</t>
  </si>
  <si>
    <t>Related Party Transactions Disclosure [Text Block]</t>
  </si>
  <si>
    <t>8. RELATED PARTY TRANSACTIONS AND BALANCES 1) Due to stockholders As of June 30, 2018 and March 31, 2018, the balance of due to stockholders was as follows: June 30, 2018 March 31, 2018 (unaudited) Jun Wang $ 108,725 $ 114,595 Xiang Hu 979,566 945,824 Hong Li 28,832 30,389 $ 1,117,123 $ 1,090,808 The balances due to Jun Wang and Xiang Hu are unsecured borrowings and interest free. The balance due to Hong Li is payable on demand and interest-free. 2) Related party transactions In December 2017, the Company entered into loan agreements with Xiang Hu and Jun Wang, who agreed to grant a line of credit of approximating $955,308 and $159,218, respectively, for five years to the Company. The line of credit was non-interest bearing, effective from January 2017. During the three months ended June 30, 2018, the Company repaid $500,000 to Xiang Hu, the stockholder of the Company and Sichuan Senmiao. During the three months ended June 30, 2018, the Company paid listing expenses and stamp taxes on behalf of Xiang Hu and Jun Wang who agreed to pay part of the Company’s expenses in connection with its initial public offering, in the amount of $70,687 and $7,881, respectively. The Company accounted for the expenses as a deduction against the amount due to the stockholders. During the years ended March 31, 2017, the Company entered into two office lease agreements with Hong Li, both with a term from January 1, 2017 to January 1, 2020. For the three months ended June 30, 2018 and 2017, the Company paid $29,926 and $nil to Hong Li in rental expense.</t>
  </si>
  <si>
    <t>COMMITMENTS AND CONTINGENCIES</t>
  </si>
  <si>
    <t>Commitments and Contingencies Disclosure [Abstract]</t>
  </si>
  <si>
    <t>Commitments and Contingencies Disclosure [Text Block]</t>
  </si>
  <si>
    <t xml:space="preserve">9. COMMITMENTS AND CONTINGENCIES 1) Lease Commitments During the three months ended June 30, 2018, the Company terminated five lease agreements for its offices and three apartments expiring through January 20, 2020, and entered into new lease agreements to lease its offices under two lease agreements expiring through March 2021 and leased two apartments for management members expiring in April 2019. The following table sets forth the Company’s contractual obligations as of June 30, 2018 in future periods: Rental payments Year ending June 30, 2019 $ 117,704 Year ending June 30, 2020 115,330 Year ending June 30, 2021 86,498 $ 319,532 </t>
  </si>
  <si>
    <t>PARENT-ONLY FINANCIALS</t>
  </si>
  <si>
    <t>Condensed Financial Information Disclosure [Abstract]</t>
  </si>
  <si>
    <t>Condensed Financial Information of Parent Company Only Disclosure [Text Block]</t>
  </si>
  <si>
    <t>10. PARENT-ONLY FINANCIALS SENMIAO TECHNOLOGY LIMITED UNAUDITED CONDENSED BALANCE SHEETS June 30, March 31, 2018 2018 ASSETS Current Assets Cash and cash equivalents $ 9,519,523 $ 10,961,071 Prepayments, receivables and other assets 22,437 39,964 Due from stockholders 500,000 - Total Current Assets 10,041,960 11,001,035 Other Assets Escrow receivable 1,200,000 1,200,000 Investment in subsidiary 780,280 830,562 Total Assets $ 12,022,240 $ 13,031,597 LIABILITIES AND STOCKHOLDERS’ EQUITY Total Liabilities $ 122,669 $ 152,927 Stockholders' Equity Common stock (par value $0.0001 per share, 100,000,000 shares authorized; 25,879,400 shares issued and outstanding at June 30, 2018 and March 31, 2018) 2,588 2,588 Additional paid-in capital 23,611,512 23,611,512 Accumulated deficit (11,412,033 ) (10,481,669 ) Accumulated other comprehensive loss (302,496 ) (253,761 ) Total Stockholders’ Equity 11,899,571 12,878,670 Total Liabilities and Stockholders’ Equity $ 12,022,240 $ 13,031,597 SENMIAO TECHNOLOGY LIMITED UNAUDITED CONDENSED STATEMENTS OF OPERATIONS For the Three Months Ended June 30, 2018 2017 General and administrative expenses $ (280,979 ) $ - Other income, net 2,161 Equity of loss in subsidiary (651,546 ) - Net loss (930,364 ) - Foreign currency translation adjustments (48,735 ) - Comprehensive loss $ (979,099 ) $ - SENMIAO TECHNOLOGY LIMITED UNAUDITED CONDENSED STATEMENTS OF CASH FLOWS For the Three Months ended June 30, 2018 2017 Cash Flows from Operating Activities Net loss $ (930,364 ) $ - Adjustments to reconcile net loss to net cash used in operating activities: Equity of loss of subsidiary 651,546 - Changes in operating assets and liabilities: Prepayments, receivables and other assets 17,527 - Accrued expenses and other liabilities (30,412 ) - Due to stockholders 155 - Cash Flows used in Operating Activities (291,548 ) - Cash Flows From Investing Activities: Investment in subsidiary (650,000 ) Cash Flows used in Investing Activities (650,000 ) - Cash Flows From Financing Activities: Repayment of borrowing to stockholders (500,000 ) - Cash Flows used in Financing Activities (500,000 ) - Net decrease in cash and cash equivalents (1,441,548 ) - Cash and cash equivalents, beginning of the period 10,961,071 - Cash and cash equivalents, end of the period $ 9,519,523 $ - Supplemental Cash Flows Information: Income tax paid $ - $ - Interest paid $ - $ - Non-cash investing and financing activities: IPO issuance costs net against additional paid-in capital $ 6,526 $ - IPO expenses paid by the Company’s stockholders $ 70,687 $ - (a) Basis of presentation The unaudited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 in subsidiary and equity of loss in subsidiaries The investment in subsidiary consists of investments in a WFOE and its VIE. The equity of loss in subsidiary consists of equity of loss in WFOE and its VIE. (c) Stockholders’ equity On September 18, 2017, the Company issued an aggregate of 45,000,000 shares of common stock to Sichuan Senmiao Shareholders. The Company recorded $4,500 for the issuance of the shares. On January 29, 2018, the Company’s board of directors and stockholders approved a one-for-two reverse stock split of its issued and outstanding shares of common stock. On March 16, 2018, the Company closed its initial public offering of 3,000,000 shares of common stock. On March 28, the Company sold additional 379,400 shares of common stock upon exercise of the underwriter’s over-allotment option. The public offering price of the shares sold in the initial public offering was $4.00 per share. The total gross proceeds from the offering were approximately $13.5 million. After deducting underwriting discounts and commissions and offering expenses payable by the Company, the aggregate net proceeds received by the Company totaled approximately $12.2 million.</t>
  </si>
  <si>
    <t>SUBSEQUENT EVENTS</t>
  </si>
  <si>
    <t>Subsequent Events [Abstract]</t>
  </si>
  <si>
    <t>Subsequent Events [Text Block]</t>
  </si>
  <si>
    <t>11. SUBSEQUENT EVENTS On July 31, 2018, Ms. Xin Chen tendered her resignation as Chief Executive Officer of the Company and General Manager of the Company’s VIE, Sichuan Senmiao, to the Board of Directors (the “Board”) of the Company, effective immediately. Ms. Chen’s resignation was for personal reasons and was not due to any disagreement with the Company. To fill the vacancies created by Ms. Chen’s resignation, the Board appointed Mr. Xi Wen to serve as the Company’s Chief Executive Officer in addition to his current roles as the President, Secretary and Chairman of the Board, and also appointed Mr. Haitao Liu to serve as the Chief Executive Officer of Sichuan Senmiao, in each case, effective August 1, 2018. Pursuant to his employment agreement with Sichuan Senmiao, dated August 1, 2018, Mr. Liu will serve as the Chief Executive Officer of Sichuan Senmiao for one year and is subject to a one-month probation period. He is entitled to a monthly salary of RMB 45,000 (approximately US$6,586) except that he will receive RMB 36,000 (approximately US$5,269) for his probation period. The employment may be terminated (i) by mutual consent, (ii) immediately for cause by Sichuan Senmiao, (iii) for incapacity after non-work related illness or injury by Sichuan Senmiao with a 30-day prior written notice or a one-month salary as severance payment, (iii) by a 30-day prior written notice from Mr. Liu and a three day prior notice during the probation period; or (iv) immediately for cause by Mr. Liu. In connection with the employment agreement, Mr. Liu and Sichuan Senmiao entered into a confidentiality agreement, pursuant to which Mr. Liu agreed not to release or disclose Sichuan Senmiao’s confidential information.</t>
  </si>
  <si>
    <t>SUMMARY OF SIGNIFICANT ACCOUNTING POLICIES (Policies)</t>
  </si>
  <si>
    <t>Basis of Accounting, Policy [Policy Text Block]</t>
  </si>
  <si>
    <t xml:space="preserve"> (a) Basis of presentation The interim unaudited condensed consolidated financial statements are prepared and presented in accordance with accounting principles generally accepted in the United States (“U.S. GAAP”). The unaudited interim financial information as of June 30, 2018 and for the three months ended June 30,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filed with the SEC on June 29, 2018. In the opinion of management, all adjustments (which include normal recurring adjustments) necessary to present a fair statement of the Company’s unaudited financial position as of June 30, 2018, its unaudited results of operations for the three months ended June 30, 2018 and 2017, and its unaudited cash flows for the three months ended June 30, 2018 and 2017, as applicable, have been made. The unaudited interim results of operations are not necessarily indicative of the operating results for the full fiscal year or any future periods.</t>
  </si>
  <si>
    <t>Consolidation, Policy [Policy Text Block]</t>
  </si>
  <si>
    <t xml:space="preserve"> (b) Basis of consolidation The consolidated financial statements include the accounts of the Company and include the assets, liabilities, revenues and expenses of its wholly owned subsidiary and any related VIE over which the Company exercises control and, when applicable, entities for which the Company has a controlling financial interest or is the primary beneficiary. All inter-company accounts and transactions have been eliminated in consolidation.</t>
  </si>
  <si>
    <t>Foreign Currency Transactions and Translations Policy [Policy Text Block]</t>
  </si>
  <si>
    <t xml:space="preserve"> (c)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S. dollars (“US$”) and the accompanying consolidated financial statements have been expressed in US$. In addition, the Company’s operating subsidiaries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entity are recorded as a separate component of accumulated other comprehensive income within the statement of stockholders’ equity. Translation of amounts from RMB into US$ has been made at the following exchange rates for the respective periods: June 30, 2018 March 31, 2018 Balance sheet items, except for equity accounts 6.6198 6.2807 For the Three Months Ended ‎ June 30, 2018 2017 Items in the statements of operations and comprehensive loss, and statements of cash flows 6.3779 6.8614 </t>
  </si>
  <si>
    <t>Use of Estimates, Policy [Policy Text Block]</t>
  </si>
  <si>
    <t>(d) Use of estimates The preparation of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of long-lived assets, estimates of allowances for doubtful accounts and valuation assumptions in performing asset impairment tests of long-lived assets as of June 30, 2018 and March 31, 2018.</t>
  </si>
  <si>
    <t>Fair Value of Financial Instruments, Policy [Policy Text Block]</t>
  </si>
  <si>
    <t>(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8 and March 31, 2018, financial instruments of the Company primarily comprised of cash and cash equivalents, accounts receivable, receivables and other assets, escrow receivables, other liabilities and due to stockholders. The financial instruments were carried at cost on the balance sheets, and carrying amounts approximated their fair values because of their generally short maturities and non-interest bearing.</t>
  </si>
  <si>
    <t>Cash and Cash Equivalents, Policy [Policy Text Block]</t>
  </si>
  <si>
    <t>(f) Cash and cash equivalents Cash and cash equivalents primarily consist of bank deposits with original maturities of three months or less, which are unrestricted as to withdrawal and use.</t>
  </si>
  <si>
    <t>Trade and Other Accounts Receivable, Policy [Policy Text Block]</t>
  </si>
  <si>
    <t>(g)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June 30, 2018, the Company determined no allowance for doubtful accounts was necessary for accounts receivable.</t>
  </si>
  <si>
    <t>Property, Plant and Equipment, Policy [Policy Text Block]</t>
  </si>
  <si>
    <t>(h)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are summarized as follows: Computer equipment 2 - 3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Goodwill and Intangible Assets, Policy [Policy Text Block]</t>
  </si>
  <si>
    <t xml:space="preserve"> (i)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18 and 2017, there was no impairment charge against intangible assets.</t>
  </si>
  <si>
    <t>Business Combinations Policy [Policy Text Block]</t>
  </si>
  <si>
    <t>(j)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si>
  <si>
    <t>Earnings Per Share, Policy [Policy Text Block]</t>
  </si>
  <si>
    <t>(k)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ordinary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si>
  <si>
    <t>Revenue Recognition, Policy [Policy Text Block]</t>
  </si>
  <si>
    <t>(l)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The Company does not expect significant outstanding contracts to be completed within 12 months ended March 31, 2018. During the three months ended June 30, 2018 and 2017, the Company generates revenues primarily from service fees in matching investors with borrowers and for the other services provided over the life of a loan. Borrowers and Creditor Partners — Transaction fees are paid by borrowers and credit partners to the Company for the work the Company performs through its platform. The amount of these fees is based upon the loan amount and other terms of the loan, including credit grade, maturity and other factors. The fees charged to borrowers and creditor partners are paid (i) upon disbursement of the proceeds for loans accruing interest on a monthly basis and (ii) upon full payment of principal and interest of loans accruing interest on a daily basis. These fees are non-refundable upon the issuance of loan. Investors — The Company charges investors a service fee on their actual investment return. The Company generally receives the service fees upon the investors receiving their investment return. The Company recognizes the revenue when loan was repaid and investor received their investment income.</t>
  </si>
  <si>
    <t>Selling, General and Administrative Expenses, Policy [Policy Text Block]</t>
  </si>
  <si>
    <t>(m) Selling, general and administrative expenses Selling, general and administrative expenses primarily consisted of employee salaries and benefit, office rental expense, travel expenses, customer verification and credit assessment costs and platform maintenance cost.</t>
  </si>
  <si>
    <t>Income Tax, Policy [Policy Text Block]</t>
  </si>
  <si>
    <t>(n)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June 30, 2018 and March 31, 2018. As of June 30, 2018, the tax years ended December 31, 2013 through 2017 for the Company’s PRC entities remain open for statutory examination by PRC tax authorities.</t>
  </si>
  <si>
    <t>Comprehensive Income, Policy [Policy Text Block]</t>
  </si>
  <si>
    <t>(o)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June 30, 2018 and March 31, 2018, the balance of accumulated other comprehensive loss amounted to $302,496 and $253,761, respectively.</t>
  </si>
  <si>
    <t>Lessor, Leases [Policy Text Block]</t>
  </si>
  <si>
    <t>(p)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statements of operations on a straight-line basis over the lease terms. The Company had no capital leases for the three months ended June 30, 2018 and 2017.</t>
  </si>
  <si>
    <t>Income Tax Uncertainties, Policy [Policy Text Block]</t>
  </si>
  <si>
    <t>(q)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June 30, 2018, approximately $9,520,000 was deposited with a bank in the United States which was insured by the government up to $250,000. At June 30, 2018 and March 31, 2018, approximately $732,000 and $180,0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tockholders to obtain short-term funding to meet the liquidity requirements. 3) Foreign currency risk Substantially all of the Company’s operating activities and the Company’s major assets and liabilities are denominated in RMB, except for the cash deposit of approximately $9,520,000 which was in U.S. dollars at June 30, 2018,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4) VIE risk It is possible that the VIE Agreements among Sichuan Senmiao, WFOE, and the Sichuan Senmiao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Sichuan Senmiao, WFOE, and the Sichuan Senmiao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 which holds certain recognized revenue-producing assets including the Platform, user relationship and goodwill. The VIE also has an assembled workforce, focused primarily on customer verification and credit assessment, whose costs are expensed as incurred. The Company's operations and businesses may be adversely impacted if the Company loses the ability to use and enjoy assets held by its VIE.</t>
  </si>
  <si>
    <t>New Accounting Pronouncements, Policy [Policy Text Block]</t>
  </si>
  <si>
    <t>(r) Recently issued accounting standards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Management is evaluating the effect, if any, on the Company’s unaudited condensed consolidated financial statements. The Company does not believe other recently issued but not yet effective accounting standards, if currently adopted, would have a material effect would have a material effect on the consolidated financial position, statements of operations and cash flows.</t>
  </si>
  <si>
    <t>Parent Company [Member]</t>
  </si>
  <si>
    <t>(a) Basis of presentation The unaudited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t>
  </si>
  <si>
    <t>Equity Method Investments [Policy Text Block]</t>
  </si>
  <si>
    <t>(b) Investment in subsidiary and equity of loss in subsidiaries The investment in subsidiary consists of investments in a WFOE and its VIE. The equity of loss in subsidiary consists of equity of loss in WFOE and its VIE.</t>
  </si>
  <si>
    <t>Stockholders' Equity, Policy [Policy Text Block]</t>
  </si>
  <si>
    <t>(c) Stockholders’ equity On September 18, 2017, the Company issued an aggregate of 45,000,000 shares of common stock to Sichuan Senmiao Shareholders. The Company recorded $4,500 for the issuance of the shares. On January 29, 2018, the Company’s board of directors and stockholders approved a one-for-two reverse stock split of its issued and outstanding shares of common stock. On March 16, 2018, the Company closed its initial public offering of 3,000,000 shares of common stock. On March 28, the Company sold additional 379,400 shares of common stock upon exercise of the underwriter’s over-allotment option. The public offering price of the shares sold in the initial public offering was $4.00 per share. The total gross proceeds from the offering were approximately $13.5 million. After deducting underwriting discounts and commissions and offering expenses payable by the Company, the aggregate net proceeds received by the Company totaled approximately $12.2 million.</t>
  </si>
  <si>
    <t>ORGANIZATION AND PRINCIPAL ACTITIVIES (Tables)</t>
  </si>
  <si>
    <t>Schedule of Variable Interest Entities Financial Statement [Table Text Block]</t>
  </si>
  <si>
    <t xml:space="preserve">Total assets and total liabilities of the VIE that were included in the Company’s unaudited condensed consolidated financial statements as of June 30, 2018 and March 31, 2018 are as follows: June 30, 2018 March 31, 2018 (unaudited) Total assets $ 10,032,629 $ 10,425,056 Total liabilities $ 1,866,822 $ 1,413,485 </t>
  </si>
  <si>
    <t>Schedule of Variable Interest Entities On Income and Cash Flow Activities [Table Text Block]</t>
  </si>
  <si>
    <t xml:space="preserve"> For the Three Months Ended June 30, 2018 2017 (unaudited) (unaudited) Net revenue $ 125,026 $ 65,792 Net loss $ (398,714 ) $ (384,710 ) Net Cash Used in Operating Activities $ (571,255 ) $ (191,155 ) Net Cash Used in Investing Activities $ - $ (412 ) Net Cash Provided by Financing Activities $ 863,294 $ 102,021 </t>
  </si>
  <si>
    <t>SUMMARY OF SIGNIFICANT ACCOUNTING POLICIES (Tables)</t>
  </si>
  <si>
    <t>Schedule of Differences between Reported Amount and Reporting Currency Denominated Amount [Table Text Block]</t>
  </si>
  <si>
    <t xml:space="preserve">Translation of amounts from RMB into US$ has been made at the following exchange rates for the respective periods: June 30, 2018 March 31, 2018 Balance sheet items, except for equity accounts 6.6198 6.2807 For the Three Months Ended ‎ June 30, 2018 2017 Items in the statements of operations and comprehensive loss, and statements of cash flows 6.3779 6.8614 </t>
  </si>
  <si>
    <t>Property, Plant and Equipment [Table Text Block]</t>
  </si>
  <si>
    <t xml:space="preserve">The useful life of property and equipment are summarized as follows: Computer equipment 2 - 3 years </t>
  </si>
  <si>
    <t>Schedule of Finite-Lived Intangible Assets [Table Text Block]</t>
  </si>
  <si>
    <t>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t>
  </si>
  <si>
    <t>INTANGIBLE ASSETS, NET AND GOODWILL (Tables)</t>
  </si>
  <si>
    <t>Schedule of Intangible Assets and Goodwill [Table Text Block]</t>
  </si>
  <si>
    <t xml:space="preserve">As of June 30, 2018 and March 31, 2018, the intangible assets consisted of user relationship, platform and software. Useful life June 30, 2018 March 31, 2018 (unaudited) User relationship 10 $ 398,080 $ 419,573 Platform 7 4,262,988 4,493,151 Software 7 80,214 84,545 4,741,282 4,997,269 Less: accumulated amortization (1,073,541 ) (1,043,871 ) Impairment (1,896,143 ) (2,000,175 ) $ 1,771,598 $ 1,953,223 </t>
  </si>
  <si>
    <t>Finite-lived Intangible Assets Amortization Expense [Table Text Block]</t>
  </si>
  <si>
    <t xml:space="preserve">The following table sets forth the Company’s amortization expenses for the twelve months ending June 30 of the following years: Amortization ‎ expenses Twelve months ending June 30, 2019 $ 345,188 Twelve months ending June 30, 2020 345,188 Twelve months ending June 30, 2021 345,188 Twelve months ending June 30, 2022 345,188 Twelve months ending June 30, 2023 and thereafter 390,846 $ 1,771,598 </t>
  </si>
  <si>
    <t>ACCRUED EXPENSES AND OTHER LIABILITIES (Tables)</t>
  </si>
  <si>
    <t>Schedule of Accounts Payable and Accrued Liabilities [Table Text Block]</t>
  </si>
  <si>
    <t xml:space="preserve"> June 30, 2018 March 31, 2018 (unaudited) Other payable $ 90,941 $ 194,943 Accrued payroll and welfare 239,027 195,695 Other tax payable 4,047 5,471 Customer deposit - 8,495 $ 334,015 $ 404,604 </t>
  </si>
  <si>
    <t>INCOME TAXES (Tables)</t>
  </si>
  <si>
    <t>Schedule of Deferred Tax Assets and Liabilities [Table Text Block]</t>
  </si>
  <si>
    <t xml:space="preserve">The tax effects of temporary differences from continuing operations that give rise to the Company’s deferred tax assets are as follows: June 30, March 31, 2018 2018 (unaudited) Net operating loss carryforwards in the PRC $ 579,110 $ 378,085 Net operating loss carryforwards in the U.S. 101,573 43,021 Less: valuation allowance (680,683 ) (421,106 ) $ - $ - </t>
  </si>
  <si>
    <t>RELATED PARTY TRANSACTIONS AND BALANCES (Tables)</t>
  </si>
  <si>
    <t>Schedule of Related Party Transactions [Table Text Block]</t>
  </si>
  <si>
    <t xml:space="preserve">As of June 30, 2018 and March 31, 2018, the balance of due to stockholders was as follows: June 30, 2018 March 31, 2018 (unaudited) Jun Wang $ 108,725 $ 114,595 Xiang Hu 979,566 945,824 Hong Li 28,832 30,389 $ 1,117,123 $ 1,090,808 </t>
  </si>
  <si>
    <t>COMMITMENTS AND CONTINGENCIES (Tables)</t>
  </si>
  <si>
    <t>Schedule of Future Minimum Rental Payments for Operating Leases [Table Text Block]</t>
  </si>
  <si>
    <t xml:space="preserve">The following table sets forth the Company’s contractual obligations as of June 30, 2018 in future periods: Rental payments Year ending June 30, 2019 $ 117,704 Year ending June 30, 2020 115,330 Year ending June 30, 2021 86,498 $ 319,532 </t>
  </si>
  <si>
    <t>PARENT-ONLY FINANCIALS (Tables)</t>
  </si>
  <si>
    <t>Condensed Balance Sheet [Table Text Block]</t>
  </si>
  <si>
    <t xml:space="preserve">SENMIAO TECHNOLOGY LIMITED UNAUDITED CONDENSED BALANCE SHEETS June 30, March 31, 2018 2018 ASSETS Current Assets Cash and cash equivalents $ 9,519,523 $ 10,961,071 Prepayments, receivables and other assets 22,437 39,964 Due from stockholders 500,000 - Total Current Assets 10,041,960 11,001,035 Other Assets Escrow receivable 1,200,000 1,200,000 Investment in subsidiary 780,280 830,562 Total Assets $ 12,022,240 $ 13,031,597 LIABILITIES AND STOCKHOLDERS’ EQUITY Total Liabilities $ 122,669 $ 152,927 Stockholders' Equity Common stock (par value $0.0001 per share, 100,000,000 shares authorized; 25,879,400 shares issued and outstanding at June 30, 2018 and March 31, 2018) 2,588 2,588 Additional paid-in capital 23,611,512 23,611,512 Accumulated deficit (11,412,033 ) (10,481,669 ) Accumulated other comprehensive loss (302,496 ) (253,761 ) Total Stockholders’ Equity 11,899,571 12,878,670 Total Liabilities and Stockholders’ Equity $ 12,022,240 $ 13,031,597 </t>
  </si>
  <si>
    <t>Condensed Income Statement [Table Text Block]</t>
  </si>
  <si>
    <t xml:space="preserve">SENMIAO TECHNOLOGY LIMITED UNAUDITED CONDENSED STATEMENTS OF OPERATIONS For the Three Months Ended June 30, 2018 2017 General and administrative expenses $ (280,979 ) $ - Other income, net 2,161 Equity of loss in subsidiary (651,546 ) - Net loss (930,364 ) - Foreign currency translation adjustments (48,735 ) - Comprehensive loss $ (979,099 ) $ - </t>
  </si>
  <si>
    <t>Condensed Cash Flow Statement [Table Text Block]</t>
  </si>
  <si>
    <t xml:space="preserve">SENMIAO TECHNOLOGY LIMITED UNAUDITED CONDENSED STATEMENTS OF CASH FLOWS For the Three Months ended June 30, 2018 2017 Cash Flows from Operating Activities Net loss $ (930,364 ) $ - Adjustments to reconcile net loss to net cash used in operating activities: Equity of loss of subsidiary 651,546 - Changes in operating assets and liabilities: Prepayments, receivables and other assets 17,527 - Accrued expenses and other liabilities (30,412 ) - Due to stockholders 155 - Cash Flows used in Operating Activities (291,548 ) - Cash Flows From Investing Activities: Investment in subsidiary (650,000 ) Cash Flows used in Investing Activities (650,000 ) - Cash Flows From Financing Activities: Repayment of borrowing to stockholders (500,000 ) - Cash Flows used in Financing Activities (500,000 ) - Net decrease in cash and cash equivalents (1,441,548 ) - Cash and cash equivalents, beginning of the period 10,961,071 - Cash and cash equivalents, end of the period $ 9,519,523 $ - Supplemental Cash Flows Information: Income tax paid $ - $ - Interest paid $ - $ - Non-cash investing and financing activities: IPO issuance costs net against additional paid-in capital $ 6,526 $ - IPO expenses paid by the Company’s stockholders $ 70,687 $ - </t>
  </si>
  <si>
    <t>ORGANIZATION AND PRINCIPAL ACTITIVIES (Details) - USD ($)</t>
  </si>
  <si>
    <t>Total assets</t>
  </si>
  <si>
    <t>Total liabilities</t>
  </si>
  <si>
    <t>Variable Interest Entity, Primary Beneficiary [Member]</t>
  </si>
  <si>
    <t>ORGANIZATION AND PRINCIPAL ACTITIVIES (Details 1) - USD ($)</t>
  </si>
  <si>
    <t>Net revenue</t>
  </si>
  <si>
    <t>ORGANIZATION AND PRINCIPAL ACTITIVIES (Details Textual)</t>
  </si>
  <si>
    <t>1 Months Ended</t>
  </si>
  <si>
    <t>Jan. 29, 2018shares</t>
  </si>
  <si>
    <t>Sep. 25, 2016USD ($)</t>
  </si>
  <si>
    <t>Sep. 25, 2016CNY (¥)</t>
  </si>
  <si>
    <t>Jun. 30, 2018shares</t>
  </si>
  <si>
    <t>Mar. 31, 2018shares</t>
  </si>
  <si>
    <t>Sep. 18, 2017shares</t>
  </si>
  <si>
    <t>Entity Incorporation, State Country Name</t>
  </si>
  <si>
    <t>Nevada</t>
  </si>
  <si>
    <t>Entity Incorporation, Date of Incorporation</t>
  </si>
  <si>
    <t>Jun. 8,
		2017</t>
  </si>
  <si>
    <t>Stockholders' Equity, Reverse Stock Split</t>
  </si>
  <si>
    <t>one-for-two reverse stock split</t>
  </si>
  <si>
    <t>Board Of Directors And Shareholders [Member]</t>
  </si>
  <si>
    <t>Sichuan Senmiao [Member]</t>
  </si>
  <si>
    <t>Number of Aggregate Common Stock Shares Issued</t>
  </si>
  <si>
    <t>Equity Method Investment, Ownership Percentage</t>
  </si>
  <si>
    <t>60.00%</t>
  </si>
  <si>
    <t>Business Combination, Consideration Transferred</t>
  </si>
  <si>
    <t>Business Agreement Term</t>
  </si>
  <si>
    <t>10 years</t>
  </si>
  <si>
    <t>SUMMARY OF SIGNIFICANT ACCOUNTING POLICIES (Details)</t>
  </si>
  <si>
    <t>Balance sheet items, except for equity accounts</t>
  </si>
  <si>
    <t>Items in the statements of operations and comprehensive loss, and statements of cash flows</t>
  </si>
  <si>
    <t>SUMMARY OF SIGNIFICANT ACCOUNTING POLICIES (Details 1) - Computer Equipment [Member]</t>
  </si>
  <si>
    <t>Maximum [Member]</t>
  </si>
  <si>
    <t>Property, Plant and Equipment, Useful Life</t>
  </si>
  <si>
    <t>3 years</t>
  </si>
  <si>
    <t>Minimum [Member]</t>
  </si>
  <si>
    <t>2 years</t>
  </si>
  <si>
    <t>SUMMARY OF SIGNIFICANT ACCOUNTING POLICIES (Details 2)</t>
  </si>
  <si>
    <t>Customer Relationships [Member]</t>
  </si>
  <si>
    <t>Finite-Lived Intangible Asset, Useful Life</t>
  </si>
  <si>
    <t>Platform [Member]</t>
  </si>
  <si>
    <t>7 years</t>
  </si>
  <si>
    <t>SUMMARY OF SIGNIFICANT ACCOUNTING POLICIES (Details Textual) - USD ($)</t>
  </si>
  <si>
    <t>Accumulated Other Comprehensive Income (Loss), Net of Tax</t>
  </si>
  <si>
    <t>CHINA</t>
  </si>
  <si>
    <t>Cash, Uninsured Amount</t>
  </si>
  <si>
    <t>UNITED STATES</t>
  </si>
  <si>
    <t>Deposits, Savings Deposits</t>
  </si>
  <si>
    <t>Cash, FDIC Insured Amount</t>
  </si>
  <si>
    <t>INTANGIBLE ASSETS, NET AND GOODWILL (Details) - USD ($)</t>
  </si>
  <si>
    <t>Finite-Lived Intangible Assets, Gross</t>
  </si>
  <si>
    <t>Less: accumulated amortization</t>
  </si>
  <si>
    <t>Impairment</t>
  </si>
  <si>
    <t>Intangible Assets, Net (Including Goodwill)</t>
  </si>
  <si>
    <t>Computer Software, Intangible Asset [Member]</t>
  </si>
  <si>
    <t>INTANGIBLE ASSETS, NET AND GOODWILL (Details 1)</t>
  </si>
  <si>
    <t>Jun. 30, 2018USD ($)</t>
  </si>
  <si>
    <t>Twelve months ending June 30, 2019</t>
  </si>
  <si>
    <t>Twelve months ending June 30, 2020</t>
  </si>
  <si>
    <t>Twelve months ending June 30, 2021</t>
  </si>
  <si>
    <t>Twelve months ending June 30, 2022</t>
  </si>
  <si>
    <t>Twelve months ending June 30, 2023 and thereafter</t>
  </si>
  <si>
    <t>Finite-Lived Intangible Assets, Net</t>
  </si>
  <si>
    <t>INTANGIBLE ASSETS, NET AND GOODWILL (Details Textual) - USD ($)</t>
  </si>
  <si>
    <t>Indefinite-lived Intangible Assets [Line Items]</t>
  </si>
  <si>
    <t>Amortization of Intangible Assets</t>
  </si>
  <si>
    <t>ACCRUED EXPENSES AND OTHER LIABILITIES (Details) - USD ($)</t>
  </si>
  <si>
    <t>Other payable</t>
  </si>
  <si>
    <t>Accrued payroll and welfare</t>
  </si>
  <si>
    <t>Other tax payable</t>
  </si>
  <si>
    <t>Customer deposit</t>
  </si>
  <si>
    <t>Accounts Payable and Other Accrued Liabilities, Current</t>
  </si>
  <si>
    <t>EMPLOYEE BENEFIT PLAN (Details Textual) - USD ($)</t>
  </si>
  <si>
    <t>Defined Contribution Plan, Cost</t>
  </si>
  <si>
    <t>Defined Benefit Plan, Benefit Obligation</t>
  </si>
  <si>
    <t>EQUITY (Details Textual) - Common Stock [Member]</t>
  </si>
  <si>
    <t>Class of Warrant or Right, Number of Securities Called by Each Warrant or Right</t>
  </si>
  <si>
    <t>Class Of Warrant Or Rights Term And Price Description</t>
  </si>
  <si>
    <t>Each five-year warrant entitles warrant holder to purchase one share of the Company&amp;#8217;s common stock at the price of $4.80 per share and is not exercisable for a period of 180 days from March 16, 2018.</t>
  </si>
  <si>
    <t>INCOME TAXES (Details) - USD ($)</t>
  </si>
  <si>
    <t>Net operating loss carryforwards in the PRC</t>
  </si>
  <si>
    <t>Net operating loss carryforwards in the U.S.</t>
  </si>
  <si>
    <t>Less: valuation allowance</t>
  </si>
  <si>
    <t>DeferredTaxAssetsNet</t>
  </si>
  <si>
    <t>INCOME TAXES (Details Textual) - USD ($)</t>
  </si>
  <si>
    <t>12 Months Ended</t>
  </si>
  <si>
    <t>Dec. 22, 2017</t>
  </si>
  <si>
    <t>Dec. 31, 2019</t>
  </si>
  <si>
    <t>Dec. 31, 2018</t>
  </si>
  <si>
    <t>Effective Income Tax Rate Reconciliation, at Federal Statutory Income Tax Rate, Percent</t>
  </si>
  <si>
    <t>35.00%</t>
  </si>
  <si>
    <t>31.50%</t>
  </si>
  <si>
    <t>Operating Income (Loss)</t>
  </si>
  <si>
    <t>Deferred Tax Assets, Operating Loss Carryforwards, Domestic</t>
  </si>
  <si>
    <t>Deferred Tax Assets, Net of Valuation Allowance</t>
  </si>
  <si>
    <t>Deferred Tax Assets, Valuation Allowance, Current</t>
  </si>
  <si>
    <t>Operating Loss Carryforwards</t>
  </si>
  <si>
    <t>Operating Loss Carryforwards Expiration Year</t>
  </si>
  <si>
    <t>State Administration of Taxation, China [Member]</t>
  </si>
  <si>
    <t>25.00%</t>
  </si>
  <si>
    <t>Scenario, Plan [Member]</t>
  </si>
  <si>
    <t>21.00%</t>
  </si>
  <si>
    <t>RELATED PARTY TRANSACTIONS AND BALANCES (Details) - USD ($)</t>
  </si>
  <si>
    <t>Due to Officers or Stockholders, Current</t>
  </si>
  <si>
    <t>Jun Wang [Member]</t>
  </si>
  <si>
    <t>Xiang Hu [Member]</t>
  </si>
  <si>
    <t>Hong Li [Member]</t>
  </si>
  <si>
    <t>RELATED PARTY TRANSACTIONS AND BALANCES (Details Textual) - USD ($)</t>
  </si>
  <si>
    <t>Dec. 31, 2017</t>
  </si>
  <si>
    <t>Debt Instrument, Term</t>
  </si>
  <si>
    <t>5 years</t>
  </si>
  <si>
    <t>Proceeds from Related Party Debt</t>
  </si>
  <si>
    <t>Repayments of Related Party Debt</t>
  </si>
  <si>
    <t>Related Party Transaction, Expenses from Transactions with Related Party</t>
  </si>
  <si>
    <t>Lease Expiration Date</t>
  </si>
  <si>
    <t>Jan. 1,
		2020</t>
  </si>
  <si>
    <t>Operating Leases, Rent Expense, Net</t>
  </si>
  <si>
    <t>COMMITMENTS AND CONTINGENCIES (Details)</t>
  </si>
  <si>
    <t>Operating Leases, Future Minimum Payments Due</t>
  </si>
  <si>
    <t>PARENT-ONLY FINANCIALS CONDENSED BALANCE SHEETS (Details) - USD ($)</t>
  </si>
  <si>
    <t>Mar. 31, 2017</t>
  </si>
  <si>
    <t>LIABILITIES AND STOCKHOLDERS' EQUITY</t>
  </si>
  <si>
    <t>Total Stockholders' Equity</t>
  </si>
  <si>
    <t>Due from stockholders</t>
  </si>
  <si>
    <t>Investment in subsidiary</t>
  </si>
  <si>
    <t>Additional paid-in capital</t>
  </si>
  <si>
    <t>PARENT-ONLY FINANCIALS CONDENSED BALANCE SHEETS (Parenthetical) (Details) - $ / shares</t>
  </si>
  <si>
    <t>PARENT-ONLY FINANCIALS CONDENSED STATEMENTS OF OPERATIONS (Details) - USD ($)</t>
  </si>
  <si>
    <t>General and administrative expenses</t>
  </si>
  <si>
    <t>Comprehensive loss</t>
  </si>
  <si>
    <t>Equity of loss in subsidiary</t>
  </si>
  <si>
    <t>PARENT-ONLY FINANCIALS CONDENSED STATEMENTS OF CASH FLOWS (Details) - USD ($)</t>
  </si>
  <si>
    <t>Cash Flows used in Operating Activities</t>
  </si>
  <si>
    <t>Cash Flows used in Investing Activities</t>
  </si>
  <si>
    <t>Cash Flows used in Financing Activities</t>
  </si>
  <si>
    <t>Income tax paid</t>
  </si>
  <si>
    <t>Repayment of borrowing to stockholders</t>
  </si>
  <si>
    <t>Interest paid</t>
  </si>
  <si>
    <t>IPO issuance costs net against additional paid-in capital</t>
  </si>
  <si>
    <t>PARENT-ONLY FINANCIALS (Details Textual) - USD ($)</t>
  </si>
  <si>
    <t>13 Months Ended</t>
  </si>
  <si>
    <t>Mar. 16, 2018</t>
  </si>
  <si>
    <t>Jan. 29, 2018</t>
  </si>
  <si>
    <t>Sep. 18, 2018</t>
  </si>
  <si>
    <t>Stock Issued During Period, Shares, New Issues</t>
  </si>
  <si>
    <t>Stock Issued During Period, Value, New Issues</t>
  </si>
  <si>
    <t>Shares Issued, Price Per Share</t>
  </si>
  <si>
    <t>Proceeds from Issuance Initial Public Offering</t>
  </si>
  <si>
    <t>Parent Company [Member] | Over-Allotment Option [Member]</t>
  </si>
  <si>
    <t>SUBSEQUENT EVENTS (Details Textual) - Aug. 01, 2018 - Chief Executive Officer [Member] - Subsequent Event [Member]</t>
  </si>
  <si>
    <t>USD ($)</t>
  </si>
  <si>
    <t>CNY (¥)</t>
  </si>
  <si>
    <t>Salary and Wage, Officer, Excluding Cost of Good and Service Sold</t>
  </si>
  <si>
    <t>Probation Period Compens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11012</v>
      </c>
    </row>
    <row r="11" spans="1:3">
      <c r="A11" s="4" t="s">
        <v>17</v>
      </c>
      <c r="B11" s="4" t="s">
        <v>18</v>
      </c>
    </row>
    <row r="12" spans="1:3">
      <c r="A12" s="4" t="s">
        <v>19</v>
      </c>
      <c r="B12" s="4" t="s">
        <v>20</v>
      </c>
    </row>
    <row r="13" spans="1:3">
      <c r="A13" s="4" t="s">
        <v>21</v>
      </c>
      <c r="B13" s="4" t="s">
        <v>22</v>
      </c>
    </row>
    <row r="14" spans="1:3">
      <c r="A14" s="4" t="s">
        <v>23</v>
      </c>
      <c r="C14" s="5" t="n">
        <v>25879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4" t="s">
        <v>145</v>
      </c>
      <c r="B3" s="4"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row r="21" spans="1:2">
      <c r="A21" s="4" t="s">
        <v>181</v>
      </c>
    </row>
    <row r="22" spans="1:2">
      <c r="A22" s="4" t="s">
        <v>145</v>
      </c>
      <c r="B22" s="4" t="s">
        <v>182</v>
      </c>
    </row>
    <row r="23" spans="1:2">
      <c r="A23" s="4" t="s">
        <v>183</v>
      </c>
      <c r="B23" s="4" t="s">
        <v>184</v>
      </c>
    </row>
    <row r="24" spans="1:2">
      <c r="A24" s="4" t="s">
        <v>185</v>
      </c>
      <c r="B2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0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0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51687</v>
      </c>
      <c r="C3" s="7" t="n">
        <v>11141566</v>
      </c>
    </row>
    <row r="4" spans="1:3">
      <c r="A4" s="4" t="s">
        <v>28</v>
      </c>
      <c r="B4" s="5" t="n">
        <v>43324</v>
      </c>
      <c r="C4" s="5" t="n">
        <v>0</v>
      </c>
    </row>
    <row r="5" spans="1:3">
      <c r="A5" s="4" t="s">
        <v>29</v>
      </c>
      <c r="B5" s="5" t="n">
        <v>38577</v>
      </c>
      <c r="C5" s="5" t="n">
        <v>70421</v>
      </c>
    </row>
    <row r="6" spans="1:3">
      <c r="A6" s="4" t="s">
        <v>30</v>
      </c>
      <c r="B6" s="5" t="n">
        <v>10333588</v>
      </c>
      <c r="C6" s="5" t="n">
        <v>11211987</v>
      </c>
    </row>
    <row r="7" spans="1:3">
      <c r="A7" s="4" t="s">
        <v>31</v>
      </c>
      <c r="B7" s="5" t="n">
        <v>24374</v>
      </c>
      <c r="C7" s="5" t="n">
        <v>8872</v>
      </c>
    </row>
    <row r="8" spans="1:3">
      <c r="A8" s="3" t="s">
        <v>32</v>
      </c>
    </row>
    <row r="9" spans="1:3">
      <c r="A9" s="4" t="s">
        <v>33</v>
      </c>
      <c r="B9" s="5" t="n">
        <v>1771598</v>
      </c>
      <c r="C9" s="5" t="n">
        <v>1953223</v>
      </c>
    </row>
    <row r="10" spans="1:3">
      <c r="A10" s="4" t="s">
        <v>34</v>
      </c>
      <c r="B10" s="5" t="n">
        <v>1200000</v>
      </c>
      <c r="C10" s="5" t="n">
        <v>1200000</v>
      </c>
    </row>
    <row r="11" spans="1:3">
      <c r="A11" s="4" t="s">
        <v>35</v>
      </c>
      <c r="B11" s="5" t="n">
        <v>21149</v>
      </c>
      <c r="C11" s="5" t="n">
        <v>0</v>
      </c>
    </row>
    <row r="12" spans="1:3">
      <c r="A12" s="4" t="s">
        <v>36</v>
      </c>
      <c r="B12" s="5" t="n">
        <v>13350709</v>
      </c>
      <c r="C12" s="5" t="n">
        <v>14374082</v>
      </c>
    </row>
    <row r="13" spans="1:3">
      <c r="A13" s="3" t="s">
        <v>37</v>
      </c>
    </row>
    <row r="14" spans="1:3">
      <c r="A14" s="4" t="s">
        <v>38</v>
      </c>
      <c r="B14" s="5" t="n">
        <v>334015</v>
      </c>
      <c r="C14" s="5" t="n">
        <v>404604</v>
      </c>
    </row>
    <row r="15" spans="1:3">
      <c r="A15" s="4" t="s">
        <v>39</v>
      </c>
      <c r="B15" s="5" t="n">
        <v>1117123</v>
      </c>
      <c r="C15" s="5" t="n">
        <v>1090808</v>
      </c>
    </row>
    <row r="16" spans="1:3">
      <c r="A16" s="4" t="s">
        <v>40</v>
      </c>
      <c r="B16" s="5" t="n">
        <v>1451138</v>
      </c>
      <c r="C16" s="5" t="n">
        <v>1495412</v>
      </c>
    </row>
    <row r="17" spans="1:3">
      <c r="A17" s="4" t="s">
        <v>41</v>
      </c>
      <c r="B17" s="4" t="s">
        <v>42</v>
      </c>
      <c r="C17" s="4" t="s">
        <v>42</v>
      </c>
    </row>
    <row r="18" spans="1:3">
      <c r="A18" s="3" t="s">
        <v>43</v>
      </c>
    </row>
    <row r="19" spans="1:3">
      <c r="A19" s="4" t="s">
        <v>44</v>
      </c>
      <c r="B19" s="5" t="n">
        <v>2588</v>
      </c>
      <c r="C19" s="5" t="n">
        <v>2588</v>
      </c>
    </row>
    <row r="20" spans="1:3">
      <c r="A20" s="4" t="s">
        <v>45</v>
      </c>
      <c r="B20" s="5" t="n">
        <v>23611512</v>
      </c>
      <c r="C20" s="5" t="n">
        <v>23611512</v>
      </c>
    </row>
    <row r="21" spans="1:3">
      <c r="A21" s="4" t="s">
        <v>46</v>
      </c>
      <c r="B21" s="5" t="n">
        <v>-11412033</v>
      </c>
      <c r="C21" s="5" t="n">
        <v>-10481669</v>
      </c>
    </row>
    <row r="22" spans="1:3">
      <c r="A22" s="4" t="s">
        <v>47</v>
      </c>
      <c r="B22" s="5" t="n">
        <v>-302496</v>
      </c>
      <c r="C22" s="5" t="n">
        <v>-253761</v>
      </c>
    </row>
    <row r="23" spans="1:3">
      <c r="A23" s="4" t="s">
        <v>48</v>
      </c>
      <c r="B23" s="5" t="n">
        <v>11899571</v>
      </c>
      <c r="C23" s="5" t="n">
        <v>12878670</v>
      </c>
    </row>
    <row r="24" spans="1:3">
      <c r="A24" s="4" t="s">
        <v>49</v>
      </c>
      <c r="B24" s="7" t="n">
        <v>13350709</v>
      </c>
      <c r="C24" s="7" t="n">
        <v>14374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0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1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2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2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3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3</v>
      </c>
      <c r="B1" s="2" t="s">
        <v>2</v>
      </c>
      <c r="C1" s="2" t="s">
        <v>25</v>
      </c>
    </row>
    <row r="2" spans="1:3">
      <c r="A2" s="4" t="s">
        <v>224</v>
      </c>
      <c r="B2" s="7" t="n">
        <v>13350709</v>
      </c>
      <c r="C2" s="7" t="n">
        <v>14374082</v>
      </c>
    </row>
    <row r="3" spans="1:3">
      <c r="A3" s="4" t="s">
        <v>225</v>
      </c>
      <c r="B3" s="5" t="n">
        <v>1451138</v>
      </c>
      <c r="C3" s="5" t="n">
        <v>1495412</v>
      </c>
    </row>
    <row r="4" spans="1:3">
      <c r="A4" s="4" t="s">
        <v>226</v>
      </c>
    </row>
    <row r="5" spans="1:3">
      <c r="A5" s="4" t="s">
        <v>224</v>
      </c>
      <c r="B5" s="5" t="n">
        <v>10032629</v>
      </c>
      <c r="C5" s="5" t="n">
        <v>10425056</v>
      </c>
    </row>
    <row r="6" spans="1:3">
      <c r="A6" s="4" t="s">
        <v>225</v>
      </c>
      <c r="B6" s="7" t="n">
        <v>1866822</v>
      </c>
      <c r="C6" s="7" t="n">
        <v>14134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7</v>
      </c>
      <c r="B1" s="2" t="s">
        <v>1</v>
      </c>
    </row>
    <row r="2" spans="1:3">
      <c r="B2" s="2" t="s">
        <v>2</v>
      </c>
      <c r="C2" s="2" t="s">
        <v>56</v>
      </c>
    </row>
    <row r="3" spans="1:3">
      <c r="A3" s="4" t="s">
        <v>228</v>
      </c>
      <c r="B3" s="7" t="n">
        <v>125026</v>
      </c>
      <c r="C3" s="7" t="n">
        <v>65792</v>
      </c>
    </row>
    <row r="4" spans="1:3">
      <c r="A4" s="4" t="s">
        <v>77</v>
      </c>
      <c r="B4" s="5" t="n">
        <v>-930364</v>
      </c>
      <c r="C4" s="5" t="n">
        <v>-384710</v>
      </c>
    </row>
    <row r="5" spans="1:3">
      <c r="A5" s="4" t="s">
        <v>81</v>
      </c>
      <c r="B5" s="5" t="n">
        <v>-918654</v>
      </c>
      <c r="C5" s="5" t="n">
        <v>-191155</v>
      </c>
    </row>
    <row r="6" spans="1:3">
      <c r="A6" s="4" t="s">
        <v>85</v>
      </c>
      <c r="B6" s="5" t="n">
        <v>-33869</v>
      </c>
      <c r="C6" s="5" t="n">
        <v>-412</v>
      </c>
    </row>
    <row r="7" spans="1:3">
      <c r="A7" s="4" t="s">
        <v>89</v>
      </c>
      <c r="B7" s="5" t="n">
        <v>105056</v>
      </c>
      <c r="C7" s="5" t="n">
        <v>102021</v>
      </c>
    </row>
    <row r="8" spans="1:3">
      <c r="A8" s="4" t="s">
        <v>226</v>
      </c>
    </row>
    <row r="9" spans="1:3">
      <c r="A9" s="4" t="s">
        <v>228</v>
      </c>
      <c r="B9" s="5" t="n">
        <v>125026</v>
      </c>
      <c r="C9" s="5" t="n">
        <v>65792</v>
      </c>
    </row>
    <row r="10" spans="1:3">
      <c r="A10" s="4" t="s">
        <v>77</v>
      </c>
      <c r="B10" s="5" t="n">
        <v>-398714</v>
      </c>
      <c r="C10" s="5" t="n">
        <v>-384710</v>
      </c>
    </row>
    <row r="11" spans="1:3">
      <c r="A11" s="4" t="s">
        <v>81</v>
      </c>
      <c r="B11" s="5" t="n">
        <v>-571255</v>
      </c>
      <c r="C11" s="5" t="n">
        <v>-191155</v>
      </c>
    </row>
    <row r="12" spans="1:3">
      <c r="A12" s="4" t="s">
        <v>85</v>
      </c>
      <c r="B12" s="5" t="n">
        <v>0</v>
      </c>
      <c r="C12" s="5" t="n">
        <v>-412</v>
      </c>
    </row>
    <row r="13" spans="1:3">
      <c r="A13" s="4" t="s">
        <v>89</v>
      </c>
      <c r="B13" s="7" t="n">
        <v>863294</v>
      </c>
      <c r="C13" s="7" t="n">
        <v>1020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32"/>
    <col customWidth="1" max="3" min="3" width="21"/>
    <col customWidth="1" max="4" min="4" width="21"/>
    <col customWidth="1" max="5" min="5" width="20"/>
    <col customWidth="1" max="6" min="6" width="20"/>
    <col customWidth="1" max="7" min="7" width="20"/>
  </cols>
  <sheetData>
    <row r="1" spans="1:7">
      <c r="A1" s="1" t="s">
        <v>229</v>
      </c>
      <c r="B1" s="2" t="s">
        <v>230</v>
      </c>
      <c r="E1" s="2" t="s">
        <v>1</v>
      </c>
    </row>
    <row r="2" spans="1:7">
      <c r="B2" s="2" t="s">
        <v>231</v>
      </c>
      <c r="C2" s="2" t="s">
        <v>232</v>
      </c>
      <c r="D2" s="2" t="s">
        <v>233</v>
      </c>
      <c r="E2" s="2" t="s">
        <v>234</v>
      </c>
      <c r="F2" s="2" t="s">
        <v>235</v>
      </c>
      <c r="G2" s="2" t="s">
        <v>236</v>
      </c>
    </row>
    <row r="3" spans="1:7">
      <c r="A3" s="4" t="s">
        <v>237</v>
      </c>
      <c r="E3" s="4" t="s">
        <v>238</v>
      </c>
    </row>
    <row r="4" spans="1:7">
      <c r="A4" s="4" t="s">
        <v>239</v>
      </c>
      <c r="E4" s="4" t="s">
        <v>240</v>
      </c>
    </row>
    <row r="5" spans="1:7">
      <c r="A5" s="4" t="s">
        <v>53</v>
      </c>
      <c r="E5" s="5" t="n">
        <v>25879400</v>
      </c>
      <c r="F5" s="5" t="n">
        <v>25879400</v>
      </c>
    </row>
    <row r="6" spans="1:7">
      <c r="A6" s="4" t="s">
        <v>241</v>
      </c>
      <c r="B6" s="4" t="s">
        <v>242</v>
      </c>
    </row>
    <row r="7" spans="1:7">
      <c r="A7" s="4" t="s">
        <v>243</v>
      </c>
    </row>
    <row r="8" spans="1:7">
      <c r="A8" s="4" t="s">
        <v>53</v>
      </c>
      <c r="B8" s="5" t="n">
        <v>22500000</v>
      </c>
    </row>
    <row r="9" spans="1:7">
      <c r="A9" s="4" t="s">
        <v>244</v>
      </c>
    </row>
    <row r="10" spans="1:7">
      <c r="A10" s="4" t="s">
        <v>245</v>
      </c>
      <c r="E10" s="5" t="n">
        <v>20250000</v>
      </c>
      <c r="G10" s="5" t="n">
        <v>45000000</v>
      </c>
    </row>
    <row r="11" spans="1:7">
      <c r="A11" s="4" t="s">
        <v>246</v>
      </c>
      <c r="C11" s="4" t="s">
        <v>247</v>
      </c>
      <c r="D11" s="4" t="s">
        <v>247</v>
      </c>
    </row>
    <row r="12" spans="1:7">
      <c r="A12" s="4" t="s">
        <v>248</v>
      </c>
      <c r="C12" s="7" t="n">
        <v>8914833</v>
      </c>
      <c r="D12" s="10" t="n">
        <v>60000000</v>
      </c>
    </row>
    <row r="13" spans="1:7">
      <c r="A13" s="4" t="s">
        <v>249</v>
      </c>
      <c r="E13" s="4" t="s">
        <v>25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56</v>
      </c>
      <c r="D2" s="2" t="s">
        <v>25</v>
      </c>
    </row>
    <row r="3" spans="1:4">
      <c r="A3" s="4" t="s">
        <v>252</v>
      </c>
      <c r="B3" s="11" t="n">
        <v>6.6198</v>
      </c>
      <c r="D3" s="11" t="n">
        <v>6.2807</v>
      </c>
    </row>
    <row r="4" spans="1:4">
      <c r="A4" s="4" t="s">
        <v>253</v>
      </c>
      <c r="B4" s="11" t="n">
        <v>6.3779</v>
      </c>
      <c r="C4" s="11" t="n">
        <v>6.86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8" t="n">
        <v>0.0001</v>
      </c>
      <c r="C2" s="8" t="n">
        <v>0.0001</v>
      </c>
    </row>
    <row r="3" spans="1:3">
      <c r="A3" s="4" t="s">
        <v>52</v>
      </c>
      <c r="B3" s="5" t="n">
        <v>100000000</v>
      </c>
      <c r="C3" s="5" t="n">
        <v>100000000</v>
      </c>
    </row>
    <row r="4" spans="1:3">
      <c r="A4" s="4" t="s">
        <v>53</v>
      </c>
      <c r="B4" s="5" t="n">
        <v>25879400</v>
      </c>
      <c r="C4" s="5" t="n">
        <v>25879400</v>
      </c>
    </row>
    <row r="5" spans="1:3">
      <c r="A5" s="4" t="s">
        <v>54</v>
      </c>
      <c r="B5" s="5" t="n">
        <v>25879400</v>
      </c>
      <c r="C5" s="5" t="n">
        <v>2587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60</v>
      </c>
      <c r="B1" s="2" t="s">
        <v>1</v>
      </c>
    </row>
    <row r="2" spans="1:2">
      <c r="B2" s="2" t="s">
        <v>2</v>
      </c>
    </row>
    <row r="3" spans="1:2">
      <c r="A3" s="4" t="s">
        <v>261</v>
      </c>
    </row>
    <row r="4" spans="1:2">
      <c r="A4" s="4" t="s">
        <v>262</v>
      </c>
      <c r="B4" s="4" t="s">
        <v>250</v>
      </c>
    </row>
    <row r="5" spans="1:2">
      <c r="A5" s="4" t="s">
        <v>263</v>
      </c>
    </row>
    <row r="6" spans="1:2">
      <c r="A6" s="4" t="s">
        <v>262</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5</v>
      </c>
      <c r="B1" s="2" t="s">
        <v>2</v>
      </c>
      <c r="C1" s="2" t="s">
        <v>25</v>
      </c>
    </row>
    <row r="2" spans="1:3">
      <c r="A2" s="4" t="s">
        <v>266</v>
      </c>
      <c r="B2" s="7" t="n">
        <v>-302496</v>
      </c>
      <c r="C2" s="7" t="n">
        <v>-253761</v>
      </c>
    </row>
    <row r="3" spans="1:3">
      <c r="A3" s="4" t="s">
        <v>267</v>
      </c>
    </row>
    <row r="4" spans="1:3">
      <c r="A4" s="4" t="s">
        <v>268</v>
      </c>
      <c r="B4" s="5" t="n">
        <v>732000</v>
      </c>
      <c r="C4" s="7" t="n">
        <v>180000</v>
      </c>
    </row>
    <row r="5" spans="1:3">
      <c r="A5" s="4" t="s">
        <v>269</v>
      </c>
    </row>
    <row r="6" spans="1:3">
      <c r="A6" s="4" t="s">
        <v>270</v>
      </c>
      <c r="B6" s="5" t="n">
        <v>9520000</v>
      </c>
    </row>
    <row r="7" spans="1:3">
      <c r="A7" s="4" t="s">
        <v>271</v>
      </c>
      <c r="B7"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2</v>
      </c>
      <c r="B1" s="2" t="s">
        <v>1</v>
      </c>
    </row>
    <row r="2" spans="1:3">
      <c r="B2" s="2" t="s">
        <v>2</v>
      </c>
      <c r="C2" s="2" t="s">
        <v>25</v>
      </c>
    </row>
    <row r="3" spans="1:3">
      <c r="A3" s="4" t="s">
        <v>273</v>
      </c>
      <c r="B3" s="7" t="n">
        <v>4741282</v>
      </c>
      <c r="C3" s="7" t="n">
        <v>4997269</v>
      </c>
    </row>
    <row r="4" spans="1:3">
      <c r="A4" s="4" t="s">
        <v>274</v>
      </c>
      <c r="B4" s="5" t="n">
        <v>-1073541</v>
      </c>
      <c r="C4" s="5" t="n">
        <v>-1043871</v>
      </c>
    </row>
    <row r="5" spans="1:3">
      <c r="A5" s="4" t="s">
        <v>275</v>
      </c>
      <c r="B5" s="5" t="n">
        <v>-1896143</v>
      </c>
      <c r="C5" s="5" t="n">
        <v>-2000175</v>
      </c>
    </row>
    <row r="6" spans="1:3">
      <c r="A6" s="4" t="s">
        <v>276</v>
      </c>
      <c r="B6" s="5" t="n">
        <v>1771598</v>
      </c>
      <c r="C6" s="5" t="n">
        <v>1953223</v>
      </c>
    </row>
    <row r="7" spans="1:3">
      <c r="A7" s="4" t="s">
        <v>277</v>
      </c>
    </row>
    <row r="8" spans="1:3">
      <c r="A8" s="4" t="s">
        <v>273</v>
      </c>
      <c r="B8" s="7" t="n">
        <v>80214</v>
      </c>
      <c r="C8" s="5" t="n">
        <v>84545</v>
      </c>
    </row>
    <row r="9" spans="1:3">
      <c r="A9" s="4" t="s">
        <v>262</v>
      </c>
      <c r="B9" s="4" t="s">
        <v>264</v>
      </c>
    </row>
    <row r="10" spans="1:3">
      <c r="A10" s="4" t="s">
        <v>261</v>
      </c>
    </row>
    <row r="11" spans="1:3">
      <c r="A11" s="4" t="s">
        <v>273</v>
      </c>
      <c r="B11" s="7" t="n">
        <v>398080</v>
      </c>
      <c r="C11" s="5" t="n">
        <v>419573</v>
      </c>
    </row>
    <row r="12" spans="1:3">
      <c r="A12" s="4" t="s">
        <v>262</v>
      </c>
      <c r="B12" s="4" t="s">
        <v>250</v>
      </c>
    </row>
    <row r="13" spans="1:3">
      <c r="A13" s="4" t="s">
        <v>263</v>
      </c>
    </row>
    <row r="14" spans="1:3">
      <c r="A14" s="4" t="s">
        <v>273</v>
      </c>
      <c r="B14" s="7" t="n">
        <v>4262988</v>
      </c>
      <c r="C14" s="7" t="n">
        <v>4493151</v>
      </c>
    </row>
    <row r="15" spans="1:3">
      <c r="A15" s="4" t="s">
        <v>262</v>
      </c>
      <c r="B1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278</v>
      </c>
      <c r="B1" s="2" t="s">
        <v>279</v>
      </c>
    </row>
    <row r="2" spans="1:2">
      <c r="A2" s="4" t="s">
        <v>280</v>
      </c>
      <c r="B2" s="7" t="n">
        <v>345188</v>
      </c>
    </row>
    <row r="3" spans="1:2">
      <c r="A3" s="4" t="s">
        <v>281</v>
      </c>
      <c r="B3" s="5" t="n">
        <v>345188</v>
      </c>
    </row>
    <row r="4" spans="1:2">
      <c r="A4" s="4" t="s">
        <v>282</v>
      </c>
      <c r="B4" s="5" t="n">
        <v>345188</v>
      </c>
    </row>
    <row r="5" spans="1:2">
      <c r="A5" s="4" t="s">
        <v>283</v>
      </c>
      <c r="B5" s="5" t="n">
        <v>345188</v>
      </c>
    </row>
    <row r="6" spans="1:2">
      <c r="A6" s="4" t="s">
        <v>284</v>
      </c>
      <c r="B6" s="5" t="n">
        <v>390846</v>
      </c>
    </row>
    <row r="7" spans="1:2">
      <c r="A7" s="4" t="s">
        <v>285</v>
      </c>
      <c r="B7" s="7" t="n">
        <v>1771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6</v>
      </c>
      <c r="B1" s="2" t="s">
        <v>1</v>
      </c>
    </row>
    <row r="2" spans="1:3">
      <c r="B2" s="2" t="s">
        <v>2</v>
      </c>
      <c r="C2" s="2" t="s">
        <v>56</v>
      </c>
    </row>
    <row r="3" spans="1:3">
      <c r="A3" s="3" t="s">
        <v>287</v>
      </c>
    </row>
    <row r="4" spans="1:3">
      <c r="A4" s="4" t="s">
        <v>288</v>
      </c>
      <c r="B4" s="7" t="n">
        <v>86297</v>
      </c>
      <c r="C4" s="7" t="n">
        <v>159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9</v>
      </c>
      <c r="B1" s="2" t="s">
        <v>2</v>
      </c>
      <c r="C1" s="2" t="s">
        <v>25</v>
      </c>
    </row>
    <row r="2" spans="1:3">
      <c r="A2" s="4" t="s">
        <v>290</v>
      </c>
      <c r="B2" s="7" t="n">
        <v>90941</v>
      </c>
      <c r="C2" s="7" t="n">
        <v>194943</v>
      </c>
    </row>
    <row r="3" spans="1:3">
      <c r="A3" s="4" t="s">
        <v>291</v>
      </c>
      <c r="B3" s="5" t="n">
        <v>239027</v>
      </c>
      <c r="C3" s="5" t="n">
        <v>195695</v>
      </c>
    </row>
    <row r="4" spans="1:3">
      <c r="A4" s="4" t="s">
        <v>292</v>
      </c>
      <c r="B4" s="5" t="n">
        <v>4047</v>
      </c>
      <c r="C4" s="5" t="n">
        <v>5471</v>
      </c>
    </row>
    <row r="5" spans="1:3">
      <c r="A5" s="4" t="s">
        <v>293</v>
      </c>
      <c r="B5" s="5" t="n">
        <v>0</v>
      </c>
      <c r="C5" s="5" t="n">
        <v>8495</v>
      </c>
    </row>
    <row r="6" spans="1:3">
      <c r="A6" s="4" t="s">
        <v>294</v>
      </c>
      <c r="B6" s="7" t="n">
        <v>334015</v>
      </c>
      <c r="C6" s="7" t="n">
        <v>404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95</v>
      </c>
      <c r="B1" s="2" t="s">
        <v>1</v>
      </c>
    </row>
    <row r="2" spans="1:4">
      <c r="B2" s="2" t="s">
        <v>2</v>
      </c>
      <c r="C2" s="2" t="s">
        <v>56</v>
      </c>
      <c r="D2" s="2" t="s">
        <v>25</v>
      </c>
    </row>
    <row r="3" spans="1:4">
      <c r="A3" s="4" t="s">
        <v>296</v>
      </c>
      <c r="B3" s="7" t="n">
        <v>48818</v>
      </c>
      <c r="C3" s="7" t="n">
        <v>5569</v>
      </c>
    </row>
    <row r="4" spans="1:4">
      <c r="A4" s="4" t="s">
        <v>297</v>
      </c>
      <c r="B4" s="7" t="n">
        <v>175189</v>
      </c>
      <c r="D4" s="7" t="n">
        <v>1502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34</v>
      </c>
    </row>
    <row r="3" spans="1:2">
      <c r="A3" s="4" t="s">
        <v>299</v>
      </c>
      <c r="B3" s="5" t="n">
        <v>33794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2</v>
      </c>
      <c r="B1" s="2" t="s">
        <v>2</v>
      </c>
      <c r="C1" s="2" t="s">
        <v>25</v>
      </c>
    </row>
    <row r="2" spans="1:3">
      <c r="A2" s="4" t="s">
        <v>303</v>
      </c>
      <c r="B2" s="7" t="n">
        <v>579110</v>
      </c>
      <c r="C2" s="7" t="n">
        <v>378085</v>
      </c>
    </row>
    <row r="3" spans="1:3">
      <c r="A3" s="4" t="s">
        <v>304</v>
      </c>
      <c r="B3" s="5" t="n">
        <v>101573</v>
      </c>
      <c r="C3" s="5" t="n">
        <v>43021</v>
      </c>
    </row>
    <row r="4" spans="1:3">
      <c r="A4" s="4" t="s">
        <v>305</v>
      </c>
      <c r="B4" s="5" t="n">
        <v>-680683</v>
      </c>
      <c r="C4" s="5" t="n">
        <v>-421106</v>
      </c>
    </row>
    <row r="5" spans="1:3">
      <c r="A5" s="4" t="s">
        <v>306</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4" t="s">
        <v>57</v>
      </c>
      <c r="B3" s="7" t="n">
        <v>125026</v>
      </c>
      <c r="C3" s="7" t="n">
        <v>65792</v>
      </c>
    </row>
    <row r="4" spans="1:3">
      <c r="A4" s="4" t="s">
        <v>58</v>
      </c>
      <c r="B4" s="5" t="n">
        <v>125026</v>
      </c>
      <c r="C4" s="5" t="n">
        <v>65792</v>
      </c>
    </row>
    <row r="5" spans="1:3">
      <c r="A5" s="3" t="s">
        <v>59</v>
      </c>
    </row>
    <row r="6" spans="1:3">
      <c r="A6" s="4" t="s">
        <v>60</v>
      </c>
      <c r="B6" s="5" t="n">
        <v>-972269</v>
      </c>
      <c r="C6" s="5" t="n">
        <v>-292319</v>
      </c>
    </row>
    <row r="7" spans="1:3">
      <c r="A7" s="4" t="s">
        <v>61</v>
      </c>
      <c r="B7" s="5" t="n">
        <v>-86297</v>
      </c>
      <c r="C7" s="5" t="n">
        <v>-159255</v>
      </c>
    </row>
    <row r="8" spans="1:3">
      <c r="A8" s="4" t="s">
        <v>62</v>
      </c>
      <c r="B8" s="5" t="n">
        <v>-1058566</v>
      </c>
      <c r="C8" s="5" t="n">
        <v>-451574</v>
      </c>
    </row>
    <row r="9" spans="1:3">
      <c r="A9" s="4" t="s">
        <v>63</v>
      </c>
      <c r="B9" s="5" t="n">
        <v>-933540</v>
      </c>
      <c r="C9" s="5" t="n">
        <v>-385782</v>
      </c>
    </row>
    <row r="10" spans="1:3">
      <c r="A10" s="4" t="s">
        <v>64</v>
      </c>
      <c r="B10" s="5" t="n">
        <v>3176</v>
      </c>
      <c r="C10" s="5" t="n">
        <v>1072</v>
      </c>
    </row>
    <row r="11" spans="1:3">
      <c r="A11" s="4" t="s">
        <v>65</v>
      </c>
      <c r="B11" s="5" t="n">
        <v>-930364</v>
      </c>
      <c r="C11" s="5" t="n">
        <v>-384710</v>
      </c>
    </row>
    <row r="12" spans="1:3">
      <c r="A12" s="4" t="s">
        <v>66</v>
      </c>
      <c r="B12" s="5" t="n">
        <v>0</v>
      </c>
      <c r="C12" s="5" t="n">
        <v>0</v>
      </c>
    </row>
    <row r="13" spans="1:3">
      <c r="A13" s="4" t="s">
        <v>67</v>
      </c>
      <c r="B13" s="5" t="n">
        <v>-930364</v>
      </c>
      <c r="C13" s="5" t="n">
        <v>-384710</v>
      </c>
    </row>
    <row r="14" spans="1:3">
      <c r="A14" s="3" t="s">
        <v>68</v>
      </c>
    </row>
    <row r="15" spans="1:3">
      <c r="A15" s="4" t="s">
        <v>69</v>
      </c>
      <c r="B15" s="5" t="n">
        <v>-48735</v>
      </c>
      <c r="C15" s="5" t="n">
        <v>156845</v>
      </c>
    </row>
    <row r="16" spans="1:3">
      <c r="A16" s="4" t="s">
        <v>70</v>
      </c>
      <c r="B16" s="7" t="n">
        <v>-979099</v>
      </c>
      <c r="C16" s="7" t="n">
        <v>-227865</v>
      </c>
    </row>
    <row r="17" spans="1:3">
      <c r="A17" s="3" t="s">
        <v>71</v>
      </c>
    </row>
    <row r="18" spans="1:3">
      <c r="A18" s="4" t="s">
        <v>72</v>
      </c>
      <c r="B18" s="5" t="n">
        <v>25879400</v>
      </c>
      <c r="C18" s="5" t="n">
        <v>20250000</v>
      </c>
    </row>
    <row r="19" spans="1:3">
      <c r="A19" s="3" t="s">
        <v>73</v>
      </c>
    </row>
    <row r="20" spans="1:3">
      <c r="A20" s="4" t="s">
        <v>74</v>
      </c>
      <c r="B20" s="9" t="n">
        <v>-0.04</v>
      </c>
      <c r="C20"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07</v>
      </c>
      <c r="B1" s="2" t="s">
        <v>230</v>
      </c>
      <c r="C1" s="2" t="s">
        <v>1</v>
      </c>
      <c r="D1" s="2" t="s">
        <v>308</v>
      </c>
    </row>
    <row r="2" spans="1:7">
      <c r="B2" s="2" t="s">
        <v>309</v>
      </c>
      <c r="C2" s="2" t="s">
        <v>2</v>
      </c>
      <c r="D2" s="2" t="s">
        <v>310</v>
      </c>
      <c r="E2" s="2" t="s">
        <v>311</v>
      </c>
      <c r="F2" s="2" t="s">
        <v>25</v>
      </c>
      <c r="G2" s="2" t="s">
        <v>56</v>
      </c>
    </row>
    <row r="3" spans="1:7">
      <c r="A3" s="4" t="s">
        <v>312</v>
      </c>
      <c r="B3" s="4" t="s">
        <v>313</v>
      </c>
      <c r="E3" s="4" t="s">
        <v>314</v>
      </c>
    </row>
    <row r="4" spans="1:7">
      <c r="A4" s="4" t="s">
        <v>315</v>
      </c>
      <c r="C4" s="7" t="n">
        <v>300000</v>
      </c>
    </row>
    <row r="5" spans="1:7">
      <c r="A5" s="4" t="s">
        <v>316</v>
      </c>
      <c r="C5" s="5" t="n">
        <v>579110</v>
      </c>
      <c r="F5" s="7" t="n">
        <v>378085</v>
      </c>
    </row>
    <row r="6" spans="1:7">
      <c r="A6" s="4" t="s">
        <v>317</v>
      </c>
      <c r="C6" s="5" t="n">
        <v>0</v>
      </c>
      <c r="F6" s="5" t="n">
        <v>0</v>
      </c>
    </row>
    <row r="7" spans="1:7">
      <c r="A7" s="4" t="s">
        <v>318</v>
      </c>
      <c r="C7" s="5" t="n">
        <v>100000</v>
      </c>
      <c r="F7" s="7" t="n">
        <v>40000</v>
      </c>
    </row>
    <row r="8" spans="1:7">
      <c r="A8" s="4" t="s">
        <v>319</v>
      </c>
      <c r="C8" s="7" t="n">
        <v>2316440</v>
      </c>
      <c r="G8" s="7" t="n">
        <v>1512341</v>
      </c>
    </row>
    <row r="9" spans="1:7">
      <c r="A9" s="4" t="s">
        <v>320</v>
      </c>
      <c r="C9" s="5" t="n">
        <v>2023</v>
      </c>
    </row>
    <row r="10" spans="1:7">
      <c r="A10" s="4" t="s">
        <v>321</v>
      </c>
    </row>
    <row r="11" spans="1:7">
      <c r="A11" s="4" t="s">
        <v>312</v>
      </c>
      <c r="C11" s="4" t="s">
        <v>322</v>
      </c>
    </row>
    <row r="12" spans="1:7">
      <c r="A12" s="4" t="s">
        <v>323</v>
      </c>
    </row>
    <row r="13" spans="1:7">
      <c r="A13" s="4" t="s">
        <v>312</v>
      </c>
      <c r="D13" s="4" t="s">
        <v>324</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5</v>
      </c>
      <c r="B1" s="2" t="s">
        <v>2</v>
      </c>
      <c r="C1" s="2" t="s">
        <v>25</v>
      </c>
    </row>
    <row r="2" spans="1:3">
      <c r="A2" s="4" t="s">
        <v>326</v>
      </c>
      <c r="B2" s="7" t="n">
        <v>1117123</v>
      </c>
      <c r="C2" s="7" t="n">
        <v>1090808</v>
      </c>
    </row>
    <row r="3" spans="1:3">
      <c r="A3" s="4" t="s">
        <v>327</v>
      </c>
    </row>
    <row r="4" spans="1:3">
      <c r="A4" s="4" t="s">
        <v>326</v>
      </c>
      <c r="B4" s="5" t="n">
        <v>108725</v>
      </c>
      <c r="C4" s="5" t="n">
        <v>114595</v>
      </c>
    </row>
    <row r="5" spans="1:3">
      <c r="A5" s="4" t="s">
        <v>328</v>
      </c>
    </row>
    <row r="6" spans="1:3">
      <c r="A6" s="4" t="s">
        <v>326</v>
      </c>
      <c r="B6" s="5" t="n">
        <v>979566</v>
      </c>
      <c r="C6" s="5" t="n">
        <v>945824</v>
      </c>
    </row>
    <row r="7" spans="1:3">
      <c r="A7" s="4" t="s">
        <v>329</v>
      </c>
    </row>
    <row r="8" spans="1:3">
      <c r="A8" s="4" t="s">
        <v>326</v>
      </c>
      <c r="B8" s="7" t="n">
        <v>28832</v>
      </c>
      <c r="C8" s="7" t="n">
        <v>30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30</v>
      </c>
      <c r="B1" s="2" t="s">
        <v>230</v>
      </c>
      <c r="C1" s="2" t="s">
        <v>1</v>
      </c>
    </row>
    <row r="2" spans="1:4">
      <c r="B2" s="2" t="s">
        <v>331</v>
      </c>
      <c r="C2" s="2" t="s">
        <v>2</v>
      </c>
      <c r="D2" s="2" t="s">
        <v>56</v>
      </c>
    </row>
    <row r="3" spans="1:4">
      <c r="A3" s="4" t="s">
        <v>332</v>
      </c>
      <c r="B3" s="4" t="s">
        <v>333</v>
      </c>
    </row>
    <row r="4" spans="1:4">
      <c r="A4" s="4" t="s">
        <v>328</v>
      </c>
    </row>
    <row r="5" spans="1:4">
      <c r="A5" s="4" t="s">
        <v>334</v>
      </c>
      <c r="B5" s="7" t="n">
        <v>955308</v>
      </c>
    </row>
    <row r="6" spans="1:4">
      <c r="A6" s="4" t="s">
        <v>335</v>
      </c>
      <c r="C6" s="7" t="n">
        <v>500000</v>
      </c>
    </row>
    <row r="7" spans="1:4">
      <c r="A7" s="4" t="s">
        <v>336</v>
      </c>
      <c r="C7" s="5" t="n">
        <v>70687</v>
      </c>
    </row>
    <row r="8" spans="1:4">
      <c r="A8" s="4" t="s">
        <v>327</v>
      </c>
    </row>
    <row r="9" spans="1:4">
      <c r="A9" s="4" t="s">
        <v>334</v>
      </c>
      <c r="B9" s="7" t="n">
        <v>159218</v>
      </c>
    </row>
    <row r="10" spans="1:4">
      <c r="A10" s="4" t="s">
        <v>335</v>
      </c>
      <c r="C10" s="5" t="n">
        <v>500000</v>
      </c>
    </row>
    <row r="11" spans="1:4">
      <c r="A11" s="4" t="s">
        <v>336</v>
      </c>
      <c r="C11" s="7" t="n">
        <v>7881</v>
      </c>
    </row>
    <row r="12" spans="1:4">
      <c r="A12" s="4" t="s">
        <v>329</v>
      </c>
    </row>
    <row r="13" spans="1:4">
      <c r="A13" s="4" t="s">
        <v>337</v>
      </c>
      <c r="C13" s="4" t="s">
        <v>338</v>
      </c>
    </row>
    <row r="14" spans="1:4">
      <c r="A14" s="4" t="s">
        <v>339</v>
      </c>
      <c r="C14" s="7" t="n">
        <v>29926</v>
      </c>
      <c r="D14" s="7"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40</v>
      </c>
      <c r="B1" s="2" t="s">
        <v>279</v>
      </c>
    </row>
    <row r="2" spans="1:2">
      <c r="A2" s="5" t="n">
        <v>2019</v>
      </c>
      <c r="B2" s="7" t="n">
        <v>117704</v>
      </c>
    </row>
    <row r="3" spans="1:2">
      <c r="A3" s="5" t="n">
        <v>2020</v>
      </c>
      <c r="B3" s="5" t="n">
        <v>115330</v>
      </c>
    </row>
    <row r="4" spans="1:2">
      <c r="A4" s="5" t="n">
        <v>2021</v>
      </c>
      <c r="B4" s="5" t="n">
        <v>86498</v>
      </c>
    </row>
    <row r="5" spans="1:2">
      <c r="A5" s="4" t="s">
        <v>341</v>
      </c>
      <c r="B5" s="7" t="n">
        <v>3195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25</v>
      </c>
      <c r="D1" s="2" t="s">
        <v>56</v>
      </c>
      <c r="E1" s="2" t="s">
        <v>343</v>
      </c>
    </row>
    <row r="2" spans="1:5">
      <c r="A2" s="3" t="s">
        <v>26</v>
      </c>
    </row>
    <row r="3" spans="1:5">
      <c r="A3" s="4" t="s">
        <v>27</v>
      </c>
      <c r="B3" s="7" t="n">
        <v>10251687</v>
      </c>
      <c r="C3" s="7" t="n">
        <v>11141566</v>
      </c>
      <c r="D3" s="7" t="n">
        <v>73343</v>
      </c>
      <c r="E3" s="7" t="n">
        <v>161292</v>
      </c>
    </row>
    <row r="4" spans="1:5">
      <c r="A4" s="4" t="s">
        <v>30</v>
      </c>
      <c r="B4" s="5" t="n">
        <v>10333588</v>
      </c>
      <c r="C4" s="5" t="n">
        <v>11211987</v>
      </c>
    </row>
    <row r="5" spans="1:5">
      <c r="A5" s="3" t="s">
        <v>32</v>
      </c>
    </row>
    <row r="6" spans="1:5">
      <c r="A6" s="4" t="s">
        <v>36</v>
      </c>
      <c r="B6" s="5" t="n">
        <v>13350709</v>
      </c>
      <c r="C6" s="5" t="n">
        <v>14374082</v>
      </c>
    </row>
    <row r="7" spans="1:5">
      <c r="A7" s="3" t="s">
        <v>344</v>
      </c>
    </row>
    <row r="8" spans="1:5">
      <c r="A8" s="4" t="s">
        <v>40</v>
      </c>
      <c r="B8" s="5" t="n">
        <v>1451138</v>
      </c>
      <c r="C8" s="5" t="n">
        <v>1495412</v>
      </c>
    </row>
    <row r="9" spans="1:5">
      <c r="A9" s="3" t="s">
        <v>43</v>
      </c>
    </row>
    <row r="10" spans="1:5">
      <c r="A10" s="4" t="s">
        <v>44</v>
      </c>
      <c r="B10" s="5" t="n">
        <v>2588</v>
      </c>
      <c r="C10" s="5" t="n">
        <v>2588</v>
      </c>
    </row>
    <row r="11" spans="1:5">
      <c r="A11" s="4" t="s">
        <v>46</v>
      </c>
      <c r="B11" s="5" t="n">
        <v>-11412033</v>
      </c>
      <c r="C11" s="5" t="n">
        <v>-10481669</v>
      </c>
    </row>
    <row r="12" spans="1:5">
      <c r="A12" s="4" t="s">
        <v>47</v>
      </c>
      <c r="B12" s="5" t="n">
        <v>-302496</v>
      </c>
      <c r="C12" s="5" t="n">
        <v>-253761</v>
      </c>
    </row>
    <row r="13" spans="1:5">
      <c r="A13" s="4" t="s">
        <v>345</v>
      </c>
      <c r="B13" s="5" t="n">
        <v>11899571</v>
      </c>
      <c r="C13" s="5" t="n">
        <v>12878670</v>
      </c>
    </row>
    <row r="14" spans="1:5">
      <c r="A14" s="4" t="s">
        <v>49</v>
      </c>
      <c r="B14" s="5" t="n">
        <v>13350709</v>
      </c>
      <c r="C14" s="5" t="n">
        <v>14374082</v>
      </c>
    </row>
    <row r="15" spans="1:5">
      <c r="A15" s="4" t="s">
        <v>181</v>
      </c>
    </row>
    <row r="16" spans="1:5">
      <c r="A16" s="3" t="s">
        <v>26</v>
      </c>
    </row>
    <row r="17" spans="1:5">
      <c r="A17" s="4" t="s">
        <v>27</v>
      </c>
      <c r="B17" s="5" t="n">
        <v>9519523</v>
      </c>
      <c r="C17" s="5" t="n">
        <v>10961071</v>
      </c>
      <c r="D17" s="7" t="n">
        <v>0</v>
      </c>
      <c r="E17" s="7" t="n">
        <v>0</v>
      </c>
    </row>
    <row r="18" spans="1:5">
      <c r="A18" s="4" t="s">
        <v>29</v>
      </c>
      <c r="B18" s="5" t="n">
        <v>22437</v>
      </c>
      <c r="C18" s="5" t="n">
        <v>39964</v>
      </c>
    </row>
    <row r="19" spans="1:5">
      <c r="A19" s="4" t="s">
        <v>346</v>
      </c>
      <c r="B19" s="5" t="n">
        <v>500000</v>
      </c>
      <c r="C19" s="5" t="n">
        <v>0</v>
      </c>
    </row>
    <row r="20" spans="1:5">
      <c r="A20" s="4" t="s">
        <v>30</v>
      </c>
      <c r="B20" s="5" t="n">
        <v>10041960</v>
      </c>
      <c r="C20" s="5" t="n">
        <v>11001035</v>
      </c>
    </row>
    <row r="21" spans="1:5">
      <c r="A21" s="3" t="s">
        <v>32</v>
      </c>
    </row>
    <row r="22" spans="1:5">
      <c r="A22" s="4" t="s">
        <v>34</v>
      </c>
      <c r="B22" s="5" t="n">
        <v>1200000</v>
      </c>
      <c r="C22" s="5" t="n">
        <v>1200000</v>
      </c>
    </row>
    <row r="23" spans="1:5">
      <c r="A23" s="4" t="s">
        <v>347</v>
      </c>
      <c r="B23" s="5" t="n">
        <v>780280</v>
      </c>
      <c r="C23" s="5" t="n">
        <v>830562</v>
      </c>
    </row>
    <row r="24" spans="1:5">
      <c r="A24" s="4" t="s">
        <v>36</v>
      </c>
      <c r="B24" s="5" t="n">
        <v>12022240</v>
      </c>
      <c r="C24" s="5" t="n">
        <v>13031597</v>
      </c>
    </row>
    <row r="25" spans="1:5">
      <c r="A25" s="3" t="s">
        <v>344</v>
      </c>
    </row>
    <row r="26" spans="1:5">
      <c r="A26" s="4" t="s">
        <v>40</v>
      </c>
      <c r="B26" s="5" t="n">
        <v>122669</v>
      </c>
      <c r="C26" s="5" t="n">
        <v>152927</v>
      </c>
    </row>
    <row r="27" spans="1:5">
      <c r="A27" s="3" t="s">
        <v>43</v>
      </c>
    </row>
    <row r="28" spans="1:5">
      <c r="A28" s="4" t="s">
        <v>44</v>
      </c>
      <c r="B28" s="5" t="n">
        <v>2588</v>
      </c>
      <c r="C28" s="5" t="n">
        <v>2588</v>
      </c>
    </row>
    <row r="29" spans="1:5">
      <c r="A29" s="4" t="s">
        <v>348</v>
      </c>
      <c r="B29" s="5" t="n">
        <v>23611512</v>
      </c>
      <c r="C29" s="5" t="n">
        <v>23611512</v>
      </c>
    </row>
    <row r="30" spans="1:5">
      <c r="A30" s="4" t="s">
        <v>46</v>
      </c>
      <c r="B30" s="5" t="n">
        <v>-11412033</v>
      </c>
      <c r="C30" s="5" t="n">
        <v>-10481669</v>
      </c>
    </row>
    <row r="31" spans="1:5">
      <c r="A31" s="4" t="s">
        <v>47</v>
      </c>
      <c r="B31" s="5" t="n">
        <v>-302496</v>
      </c>
      <c r="C31" s="5" t="n">
        <v>-253761</v>
      </c>
    </row>
    <row r="32" spans="1:5">
      <c r="A32" s="4" t="s">
        <v>345</v>
      </c>
      <c r="B32" s="5" t="n">
        <v>11899571</v>
      </c>
      <c r="C32" s="5" t="n">
        <v>12878670</v>
      </c>
    </row>
    <row r="33" spans="1:5">
      <c r="A33" s="4" t="s">
        <v>49</v>
      </c>
      <c r="B33" s="7" t="n">
        <v>12022240</v>
      </c>
      <c r="C33" s="7" t="n">
        <v>13031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51</v>
      </c>
      <c r="B2" s="8" t="n">
        <v>0.0001</v>
      </c>
      <c r="C2" s="8" t="n">
        <v>0.0001</v>
      </c>
    </row>
    <row r="3" spans="1:3">
      <c r="A3" s="4" t="s">
        <v>52</v>
      </c>
      <c r="B3" s="5" t="n">
        <v>100000000</v>
      </c>
      <c r="C3" s="5" t="n">
        <v>100000000</v>
      </c>
    </row>
    <row r="4" spans="1:3">
      <c r="A4" s="4" t="s">
        <v>53</v>
      </c>
      <c r="B4" s="5" t="n">
        <v>25879400</v>
      </c>
      <c r="C4" s="5" t="n">
        <v>25879400</v>
      </c>
    </row>
    <row r="5" spans="1:3">
      <c r="A5" s="4" t="s">
        <v>54</v>
      </c>
      <c r="B5" s="5" t="n">
        <v>25879400</v>
      </c>
      <c r="C5" s="5" t="n">
        <v>25879400</v>
      </c>
    </row>
    <row r="6" spans="1:3">
      <c r="A6" s="4" t="s">
        <v>181</v>
      </c>
    </row>
    <row r="7" spans="1:3">
      <c r="A7" s="4" t="s">
        <v>51</v>
      </c>
      <c r="B7" s="8" t="n">
        <v>0.0001</v>
      </c>
      <c r="C7" s="8" t="n">
        <v>0.0001</v>
      </c>
    </row>
    <row r="8" spans="1:3">
      <c r="A8" s="4" t="s">
        <v>52</v>
      </c>
      <c r="B8" s="5" t="n">
        <v>100000000</v>
      </c>
      <c r="C8" s="5" t="n">
        <v>100000000</v>
      </c>
    </row>
    <row r="9" spans="1:3">
      <c r="A9" s="4" t="s">
        <v>53</v>
      </c>
      <c r="B9" s="5" t="n">
        <v>25879400</v>
      </c>
      <c r="C9" s="5" t="n">
        <v>25879400</v>
      </c>
    </row>
    <row r="10" spans="1:3">
      <c r="A10" s="4" t="s">
        <v>54</v>
      </c>
      <c r="B10" s="5" t="n">
        <v>25879400</v>
      </c>
      <c r="C10" s="5" t="n">
        <v>2587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0</v>
      </c>
      <c r="B1" s="2" t="s">
        <v>1</v>
      </c>
    </row>
    <row r="2" spans="1:3">
      <c r="B2" s="2" t="s">
        <v>2</v>
      </c>
      <c r="C2" s="2" t="s">
        <v>56</v>
      </c>
    </row>
    <row r="3" spans="1:3">
      <c r="A3" s="4" t="s">
        <v>351</v>
      </c>
      <c r="B3" s="7" t="n">
        <v>-972269</v>
      </c>
      <c r="C3" s="7" t="n">
        <v>-292319</v>
      </c>
    </row>
    <row r="4" spans="1:3">
      <c r="A4" s="4" t="s">
        <v>64</v>
      </c>
      <c r="B4" s="5" t="n">
        <v>3176</v>
      </c>
      <c r="C4" s="5" t="n">
        <v>1072</v>
      </c>
    </row>
    <row r="5" spans="1:3">
      <c r="A5" s="4" t="s">
        <v>77</v>
      </c>
      <c r="B5" s="5" t="n">
        <v>-930364</v>
      </c>
      <c r="C5" s="5" t="n">
        <v>-384710</v>
      </c>
    </row>
    <row r="6" spans="1:3">
      <c r="A6" s="4" t="s">
        <v>69</v>
      </c>
      <c r="B6" s="5" t="n">
        <v>-48735</v>
      </c>
      <c r="C6" s="5" t="n">
        <v>156845</v>
      </c>
    </row>
    <row r="7" spans="1:3">
      <c r="A7" s="4" t="s">
        <v>352</v>
      </c>
      <c r="B7" s="5" t="n">
        <v>-979099</v>
      </c>
      <c r="C7" s="5" t="n">
        <v>-227865</v>
      </c>
    </row>
    <row r="8" spans="1:3">
      <c r="A8" s="4" t="s">
        <v>181</v>
      </c>
    </row>
    <row r="9" spans="1:3">
      <c r="A9" s="4" t="s">
        <v>351</v>
      </c>
      <c r="B9" s="5" t="n">
        <v>-280979</v>
      </c>
      <c r="C9" s="5" t="n">
        <v>0</v>
      </c>
    </row>
    <row r="10" spans="1:3">
      <c r="A10" s="4" t="s">
        <v>64</v>
      </c>
      <c r="B10" s="5" t="n">
        <v>2161</v>
      </c>
      <c r="C10" s="4" t="s">
        <v>42</v>
      </c>
    </row>
    <row r="11" spans="1:3">
      <c r="A11" s="4" t="s">
        <v>353</v>
      </c>
      <c r="B11" s="5" t="n">
        <v>-651546</v>
      </c>
      <c r="C11" s="5" t="n">
        <v>0</v>
      </c>
    </row>
    <row r="12" spans="1:3">
      <c r="A12" s="4" t="s">
        <v>77</v>
      </c>
      <c r="B12" s="5" t="n">
        <v>-930364</v>
      </c>
      <c r="C12" s="5" t="n">
        <v>0</v>
      </c>
    </row>
    <row r="13" spans="1:3">
      <c r="A13" s="4" t="s">
        <v>69</v>
      </c>
      <c r="B13" s="5" t="n">
        <v>-48735</v>
      </c>
      <c r="C13" s="5" t="n">
        <v>0</v>
      </c>
    </row>
    <row r="14" spans="1:3">
      <c r="A14" s="4" t="s">
        <v>352</v>
      </c>
      <c r="B14" s="7" t="n">
        <v>-979099</v>
      </c>
      <c r="C1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4</v>
      </c>
      <c r="B1" s="2" t="s">
        <v>1</v>
      </c>
    </row>
    <row r="2" spans="1:3">
      <c r="B2" s="2" t="s">
        <v>2</v>
      </c>
      <c r="C2" s="2" t="s">
        <v>56</v>
      </c>
    </row>
    <row r="3" spans="1:3">
      <c r="A3" s="3" t="s">
        <v>76</v>
      </c>
    </row>
    <row r="4" spans="1:3">
      <c r="A4" s="4" t="s">
        <v>77</v>
      </c>
      <c r="B4" s="7" t="n">
        <v>-930364</v>
      </c>
      <c r="C4" s="7" t="n">
        <v>-384710</v>
      </c>
    </row>
    <row r="5" spans="1:3">
      <c r="A5" s="3" t="s">
        <v>80</v>
      </c>
    </row>
    <row r="6" spans="1:3">
      <c r="A6" s="4" t="s">
        <v>29</v>
      </c>
      <c r="B6" s="5" t="n">
        <v>24241</v>
      </c>
      <c r="C6" s="5" t="n">
        <v>-1471</v>
      </c>
    </row>
    <row r="7" spans="1:3">
      <c r="A7" s="4" t="s">
        <v>38</v>
      </c>
      <c r="B7" s="5" t="n">
        <v>-54959</v>
      </c>
      <c r="C7" s="5" t="n">
        <v>17851</v>
      </c>
    </row>
    <row r="8" spans="1:3">
      <c r="A8" s="4" t="s">
        <v>39</v>
      </c>
      <c r="B8" s="5" t="n">
        <v>-784</v>
      </c>
      <c r="C8" s="5" t="n">
        <v>17231</v>
      </c>
    </row>
    <row r="9" spans="1:3">
      <c r="A9" s="4" t="s">
        <v>355</v>
      </c>
      <c r="B9" s="5" t="n">
        <v>-918654</v>
      </c>
      <c r="C9" s="5" t="n">
        <v>-191155</v>
      </c>
    </row>
    <row r="10" spans="1:3">
      <c r="A10" s="3" t="s">
        <v>82</v>
      </c>
    </row>
    <row r="11" spans="1:3">
      <c r="A11" s="4" t="s">
        <v>356</v>
      </c>
      <c r="B11" s="5" t="n">
        <v>-33869</v>
      </c>
      <c r="C11" s="5" t="n">
        <v>-412</v>
      </c>
    </row>
    <row r="12" spans="1:3">
      <c r="A12" s="3" t="s">
        <v>86</v>
      </c>
    </row>
    <row r="13" spans="1:3">
      <c r="A13" s="4" t="s">
        <v>357</v>
      </c>
      <c r="B13" s="5" t="n">
        <v>105056</v>
      </c>
      <c r="C13" s="5" t="n">
        <v>102021</v>
      </c>
    </row>
    <row r="14" spans="1:3">
      <c r="A14" s="4" t="s">
        <v>91</v>
      </c>
      <c r="B14" s="5" t="n">
        <v>-889879</v>
      </c>
      <c r="C14" s="5" t="n">
        <v>-87949</v>
      </c>
    </row>
    <row r="15" spans="1:3">
      <c r="A15" s="4" t="s">
        <v>92</v>
      </c>
      <c r="B15" s="5" t="n">
        <v>11141566</v>
      </c>
      <c r="C15" s="5" t="n">
        <v>161292</v>
      </c>
    </row>
    <row r="16" spans="1:3">
      <c r="A16" s="4" t="s">
        <v>93</v>
      </c>
      <c r="B16" s="5" t="n">
        <v>10251687</v>
      </c>
      <c r="C16" s="5" t="n">
        <v>73343</v>
      </c>
    </row>
    <row r="17" spans="1:3">
      <c r="A17" s="3" t="s">
        <v>358</v>
      </c>
    </row>
    <row r="18" spans="1:3">
      <c r="A18" s="4" t="s">
        <v>358</v>
      </c>
      <c r="B18" s="5" t="n">
        <v>0</v>
      </c>
      <c r="C18" s="5" t="n">
        <v>0</v>
      </c>
    </row>
    <row r="19" spans="1:3">
      <c r="A19" s="4" t="s">
        <v>181</v>
      </c>
    </row>
    <row r="20" spans="1:3">
      <c r="A20" s="3" t="s">
        <v>76</v>
      </c>
    </row>
    <row r="21" spans="1:3">
      <c r="A21" s="4" t="s">
        <v>77</v>
      </c>
      <c r="B21" s="5" t="n">
        <v>-930364</v>
      </c>
      <c r="C21" s="5" t="n">
        <v>0</v>
      </c>
    </row>
    <row r="22" spans="1:3">
      <c r="A22" s="3" t="s">
        <v>78</v>
      </c>
    </row>
    <row r="23" spans="1:3">
      <c r="A23" s="4" t="s">
        <v>353</v>
      </c>
      <c r="B23" s="5" t="n">
        <v>651546</v>
      </c>
      <c r="C23" s="5" t="n">
        <v>0</v>
      </c>
    </row>
    <row r="24" spans="1:3">
      <c r="A24" s="3" t="s">
        <v>80</v>
      </c>
    </row>
    <row r="25" spans="1:3">
      <c r="A25" s="4" t="s">
        <v>29</v>
      </c>
      <c r="B25" s="5" t="n">
        <v>17527</v>
      </c>
      <c r="C25" s="5" t="n">
        <v>0</v>
      </c>
    </row>
    <row r="26" spans="1:3">
      <c r="A26" s="4" t="s">
        <v>38</v>
      </c>
      <c r="B26" s="5" t="n">
        <v>-30412</v>
      </c>
      <c r="C26" s="5" t="n">
        <v>0</v>
      </c>
    </row>
    <row r="27" spans="1:3">
      <c r="A27" s="4" t="s">
        <v>39</v>
      </c>
      <c r="B27" s="5" t="n">
        <v>155</v>
      </c>
      <c r="C27" s="5" t="n">
        <v>0</v>
      </c>
    </row>
    <row r="28" spans="1:3">
      <c r="A28" s="4" t="s">
        <v>355</v>
      </c>
      <c r="B28" s="5" t="n">
        <v>-291548</v>
      </c>
      <c r="C28" s="5" t="n">
        <v>0</v>
      </c>
    </row>
    <row r="29" spans="1:3">
      <c r="A29" s="3" t="s">
        <v>82</v>
      </c>
    </row>
    <row r="30" spans="1:3">
      <c r="A30" s="4" t="s">
        <v>347</v>
      </c>
      <c r="B30" s="5" t="n">
        <v>-650000</v>
      </c>
      <c r="C30" s="4" t="s">
        <v>42</v>
      </c>
    </row>
    <row r="31" spans="1:3">
      <c r="A31" s="4" t="s">
        <v>356</v>
      </c>
      <c r="B31" s="5" t="n">
        <v>-650000</v>
      </c>
      <c r="C31" s="5" t="n">
        <v>0</v>
      </c>
    </row>
    <row r="32" spans="1:3">
      <c r="A32" s="3" t="s">
        <v>86</v>
      </c>
    </row>
    <row r="33" spans="1:3">
      <c r="A33" s="4" t="s">
        <v>359</v>
      </c>
      <c r="B33" s="5" t="n">
        <v>-500000</v>
      </c>
      <c r="C33" s="5" t="n">
        <v>0</v>
      </c>
    </row>
    <row r="34" spans="1:3">
      <c r="A34" s="4" t="s">
        <v>357</v>
      </c>
      <c r="B34" s="5" t="n">
        <v>-500000</v>
      </c>
      <c r="C34" s="5" t="n">
        <v>0</v>
      </c>
    </row>
    <row r="35" spans="1:3">
      <c r="A35" s="4" t="s">
        <v>91</v>
      </c>
      <c r="B35" s="5" t="n">
        <v>-1441548</v>
      </c>
      <c r="C35" s="5" t="n">
        <v>0</v>
      </c>
    </row>
    <row r="36" spans="1:3">
      <c r="A36" s="4" t="s">
        <v>92</v>
      </c>
      <c r="B36" s="5" t="n">
        <v>10961071</v>
      </c>
      <c r="C36" s="5" t="n">
        <v>0</v>
      </c>
    </row>
    <row r="37" spans="1:3">
      <c r="A37" s="4" t="s">
        <v>93</v>
      </c>
      <c r="B37" s="5" t="n">
        <v>9519523</v>
      </c>
      <c r="C37" s="5" t="n">
        <v>0</v>
      </c>
    </row>
    <row r="38" spans="1:3">
      <c r="A38" s="3" t="s">
        <v>358</v>
      </c>
    </row>
    <row r="39" spans="1:3">
      <c r="A39" s="4" t="s">
        <v>358</v>
      </c>
      <c r="B39" s="5" t="n">
        <v>0</v>
      </c>
      <c r="C39" s="5" t="n">
        <v>0</v>
      </c>
    </row>
    <row r="40" spans="1:3">
      <c r="A40" s="4" t="s">
        <v>360</v>
      </c>
      <c r="B40" s="5" t="n">
        <v>0</v>
      </c>
      <c r="C40" s="5" t="n">
        <v>0</v>
      </c>
    </row>
    <row r="41" spans="1:3">
      <c r="A41" s="3" t="s">
        <v>97</v>
      </c>
    </row>
    <row r="42" spans="1:3">
      <c r="A42" s="4" t="s">
        <v>361</v>
      </c>
      <c r="B42" s="5" t="n">
        <v>6526</v>
      </c>
      <c r="C42" s="5" t="n">
        <v>0</v>
      </c>
    </row>
    <row r="43" spans="1:3">
      <c r="A43" s="4" t="s">
        <v>99</v>
      </c>
      <c r="B43" s="7" t="n">
        <v>70687</v>
      </c>
      <c r="C4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32"/>
    <col customWidth="1" max="4" min="4" width="16"/>
  </cols>
  <sheetData>
    <row r="1" spans="1:4">
      <c r="A1" s="1" t="s">
        <v>362</v>
      </c>
      <c r="B1" s="2" t="s">
        <v>230</v>
      </c>
      <c r="D1" s="2" t="s">
        <v>363</v>
      </c>
    </row>
    <row r="2" spans="1:4">
      <c r="B2" s="2" t="s">
        <v>364</v>
      </c>
      <c r="C2" s="2" t="s">
        <v>365</v>
      </c>
      <c r="D2" s="2" t="s">
        <v>366</v>
      </c>
    </row>
    <row r="3" spans="1:4">
      <c r="A3" s="4" t="s">
        <v>241</v>
      </c>
      <c r="C3" s="4" t="s">
        <v>242</v>
      </c>
    </row>
    <row r="4" spans="1:4">
      <c r="A4" s="4" t="s">
        <v>181</v>
      </c>
    </row>
    <row r="5" spans="1:4">
      <c r="A5" s="4" t="s">
        <v>367</v>
      </c>
      <c r="B5" s="5" t="n">
        <v>3000000</v>
      </c>
      <c r="D5" s="5" t="n">
        <v>45000000</v>
      </c>
    </row>
    <row r="6" spans="1:4">
      <c r="A6" s="4" t="s">
        <v>368</v>
      </c>
      <c r="B6" s="7" t="n">
        <v>13500000</v>
      </c>
      <c r="D6" s="7" t="n">
        <v>4500</v>
      </c>
    </row>
    <row r="7" spans="1:4">
      <c r="A7" s="4" t="s">
        <v>369</v>
      </c>
      <c r="B7" s="7" t="n">
        <v>4</v>
      </c>
    </row>
    <row r="8" spans="1:4">
      <c r="A8" s="4" t="s">
        <v>370</v>
      </c>
      <c r="B8" s="7" t="n">
        <v>12200000</v>
      </c>
    </row>
    <row r="9" spans="1:4">
      <c r="A9" s="4" t="s">
        <v>371</v>
      </c>
    </row>
    <row r="10" spans="1:4">
      <c r="A10" s="4" t="s">
        <v>368</v>
      </c>
      <c r="B10" s="7" t="n">
        <v>379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372</v>
      </c>
      <c r="B1" s="2" t="s">
        <v>373</v>
      </c>
      <c r="C1" s="2" t="s">
        <v>374</v>
      </c>
    </row>
    <row r="2" spans="1:3">
      <c r="A2" s="4" t="s">
        <v>375</v>
      </c>
      <c r="B2" s="7" t="n">
        <v>6586</v>
      </c>
      <c r="C2" s="10" t="n">
        <v>45000</v>
      </c>
    </row>
    <row r="3" spans="1:3">
      <c r="A3" s="4" t="s">
        <v>376</v>
      </c>
      <c r="B3" s="7" t="n">
        <v>5269</v>
      </c>
      <c r="C3" s="10" t="n">
        <v>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6</v>
      </c>
    </row>
    <row r="3" spans="1:3">
      <c r="A3" s="3" t="s">
        <v>76</v>
      </c>
    </row>
    <row r="4" spans="1:3">
      <c r="A4" s="4" t="s">
        <v>77</v>
      </c>
      <c r="B4" s="7" t="n">
        <v>-930364</v>
      </c>
      <c r="C4" s="7" t="n">
        <v>-384710</v>
      </c>
    </row>
    <row r="5" spans="1:3">
      <c r="A5" s="3" t="s">
        <v>78</v>
      </c>
    </row>
    <row r="6" spans="1:3">
      <c r="A6" s="4" t="s">
        <v>79</v>
      </c>
      <c r="B6" s="5" t="n">
        <v>1882</v>
      </c>
      <c r="C6" s="5" t="n">
        <v>689</v>
      </c>
    </row>
    <row r="7" spans="1:3">
      <c r="A7" s="4" t="s">
        <v>61</v>
      </c>
      <c r="B7" s="5" t="n">
        <v>86297</v>
      </c>
      <c r="C7" s="5" t="n">
        <v>159255</v>
      </c>
    </row>
    <row r="8" spans="1:3">
      <c r="A8" s="3" t="s">
        <v>80</v>
      </c>
    </row>
    <row r="9" spans="1:3">
      <c r="A9" s="4" t="s">
        <v>28</v>
      </c>
      <c r="B9" s="5" t="n">
        <v>-44967</v>
      </c>
      <c r="C9" s="5" t="n">
        <v>0</v>
      </c>
    </row>
    <row r="10" spans="1:3">
      <c r="A10" s="4" t="s">
        <v>29</v>
      </c>
      <c r="B10" s="5" t="n">
        <v>24241</v>
      </c>
      <c r="C10" s="5" t="n">
        <v>-1471</v>
      </c>
    </row>
    <row r="11" spans="1:3">
      <c r="A11" s="4" t="s">
        <v>38</v>
      </c>
      <c r="B11" s="5" t="n">
        <v>-54959</v>
      </c>
      <c r="C11" s="5" t="n">
        <v>17851</v>
      </c>
    </row>
    <row r="12" spans="1:3">
      <c r="A12" s="4" t="s">
        <v>39</v>
      </c>
      <c r="B12" s="5" t="n">
        <v>-784</v>
      </c>
      <c r="C12" s="5" t="n">
        <v>17231</v>
      </c>
    </row>
    <row r="13" spans="1:3">
      <c r="A13" s="4" t="s">
        <v>81</v>
      </c>
      <c r="B13" s="5" t="n">
        <v>-918654</v>
      </c>
      <c r="C13" s="5" t="n">
        <v>-191155</v>
      </c>
    </row>
    <row r="14" spans="1:3">
      <c r="A14" s="3" t="s">
        <v>82</v>
      </c>
    </row>
    <row r="15" spans="1:3">
      <c r="A15" s="4" t="s">
        <v>83</v>
      </c>
      <c r="B15" s="5" t="n">
        <v>-11918</v>
      </c>
      <c r="C15" s="5" t="n">
        <v>-412</v>
      </c>
    </row>
    <row r="16" spans="1:3">
      <c r="A16" s="4" t="s">
        <v>84</v>
      </c>
      <c r="B16" s="5" t="n">
        <v>-21951</v>
      </c>
      <c r="C16" s="5" t="n">
        <v>0</v>
      </c>
    </row>
    <row r="17" spans="1:3">
      <c r="A17" s="4" t="s">
        <v>85</v>
      </c>
      <c r="B17" s="5" t="n">
        <v>-33869</v>
      </c>
      <c r="C17" s="5" t="n">
        <v>-412</v>
      </c>
    </row>
    <row r="18" spans="1:3">
      <c r="A18" s="3" t="s">
        <v>86</v>
      </c>
    </row>
    <row r="19" spans="1:3">
      <c r="A19" s="4" t="s">
        <v>87</v>
      </c>
      <c r="B19" s="5" t="n">
        <v>605056</v>
      </c>
      <c r="C19" s="5" t="n">
        <v>102021</v>
      </c>
    </row>
    <row r="20" spans="1:3">
      <c r="A20" s="4" t="s">
        <v>88</v>
      </c>
      <c r="B20" s="5" t="n">
        <v>-500000</v>
      </c>
      <c r="C20" s="5" t="n">
        <v>0</v>
      </c>
    </row>
    <row r="21" spans="1:3">
      <c r="A21" s="4" t="s">
        <v>89</v>
      </c>
      <c r="B21" s="5" t="n">
        <v>105056</v>
      </c>
      <c r="C21" s="5" t="n">
        <v>102021</v>
      </c>
    </row>
    <row r="22" spans="1:3">
      <c r="A22" s="4" t="s">
        <v>90</v>
      </c>
      <c r="B22" s="5" t="n">
        <v>-42412</v>
      </c>
      <c r="C22" s="5" t="n">
        <v>1597</v>
      </c>
    </row>
    <row r="23" spans="1:3">
      <c r="A23" s="4" t="s">
        <v>91</v>
      </c>
      <c r="B23" s="5" t="n">
        <v>-889879</v>
      </c>
      <c r="C23" s="5" t="n">
        <v>-87949</v>
      </c>
    </row>
    <row r="24" spans="1:3">
      <c r="A24" s="4" t="s">
        <v>92</v>
      </c>
      <c r="B24" s="5" t="n">
        <v>11141566</v>
      </c>
      <c r="C24" s="5" t="n">
        <v>161292</v>
      </c>
    </row>
    <row r="25" spans="1:3">
      <c r="A25" s="4" t="s">
        <v>93</v>
      </c>
      <c r="B25" s="5" t="n">
        <v>10251687</v>
      </c>
      <c r="C25" s="5" t="n">
        <v>73343</v>
      </c>
    </row>
    <row r="26" spans="1:3">
      <c r="A26" s="3" t="s">
        <v>94</v>
      </c>
    </row>
    <row r="27" spans="1:3">
      <c r="A27" s="4" t="s">
        <v>95</v>
      </c>
      <c r="B27" s="5" t="n">
        <v>0</v>
      </c>
      <c r="C27" s="5" t="n">
        <v>0</v>
      </c>
    </row>
    <row r="28" spans="1:3">
      <c r="A28" s="4" t="s">
        <v>96</v>
      </c>
      <c r="B28" s="5" t="n">
        <v>0</v>
      </c>
      <c r="C28" s="5" t="n">
        <v>0</v>
      </c>
    </row>
    <row r="29" spans="1:3">
      <c r="A29" s="3" t="s">
        <v>97</v>
      </c>
    </row>
    <row r="30" spans="1:3">
      <c r="A30" s="4" t="s">
        <v>98</v>
      </c>
      <c r="B30" s="5" t="n">
        <v>6526</v>
      </c>
      <c r="C30" s="5" t="n">
        <v>0</v>
      </c>
    </row>
    <row r="31" spans="1:3">
      <c r="A31" s="4" t="s">
        <v>99</v>
      </c>
      <c r="B31" s="7" t="n">
        <v>70687</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2:11Z</dcterms:created>
  <dcterms:modified xmlns:dcterms="http://purl.org/dc/terms/" xmlns:xsi="http://www.w3.org/2001/XMLSchema-instance" xsi:type="dcterms:W3CDTF">2018-08-14T16:32:11Z</dcterms:modified>
</cp:coreProperties>
</file>